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and Liabilities"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bt and Liabilities (Tables)" sheetId="17" state="visible" r:id="rId17"/>
    <sheet xmlns:r="http://schemas.openxmlformats.org/officeDocument/2006/relationships" name="Stockholders_ Deficit (Tables)" sheetId="18" state="visible" r:id="rId18"/>
    <sheet xmlns:r="http://schemas.openxmlformats.org/officeDocument/2006/relationships" name="Income Taxes (Tables)" sheetId="19" state="visible" r:id="rId19"/>
    <sheet xmlns:r="http://schemas.openxmlformats.org/officeDocument/2006/relationships" name="Nature of Operations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Commitments and Contingencies (" sheetId="25" state="visible" r:id="rId25"/>
    <sheet xmlns:r="http://schemas.openxmlformats.org/officeDocument/2006/relationships" name="Debt and Liabilities (Details)" sheetId="26" state="visible" r:id="rId26"/>
    <sheet xmlns:r="http://schemas.openxmlformats.org/officeDocument/2006/relationships" name="Debt and Liabilities (Details T" sheetId="27" state="visible" r:id="rId27"/>
    <sheet xmlns:r="http://schemas.openxmlformats.org/officeDocument/2006/relationships" name="Stockholders' Deficit (Details)" sheetId="28" state="visible" r:id="rId28"/>
    <sheet xmlns:r="http://schemas.openxmlformats.org/officeDocument/2006/relationships" name="Stockholders_ Deficit (Details " sheetId="29" state="visible" r:id="rId29"/>
    <sheet xmlns:r="http://schemas.openxmlformats.org/officeDocument/2006/relationships" name="Stockholders' Deficit (Details " sheetId="30" state="visible" r:id="rId30"/>
    <sheet xmlns:r="http://schemas.openxmlformats.org/officeDocument/2006/relationships" name="Stockholders' Deficit (Detail_2" sheetId="31" state="visible" r:id="rId31"/>
    <sheet xmlns:r="http://schemas.openxmlformats.org/officeDocument/2006/relationships" name="Stockholders' Deficit (Detail_3" sheetId="32" state="visible" r:id="rId32"/>
    <sheet xmlns:r="http://schemas.openxmlformats.org/officeDocument/2006/relationships" name="Related Party Transactions (Det"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Textual)"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543">
  <si>
    <t>Document and Entity Information - USD ($)</t>
  </si>
  <si>
    <t>12 Months Ended</t>
  </si>
  <si>
    <t>Dec. 31, 2019</t>
  </si>
  <si>
    <t>Apr. 14, 2020</t>
  </si>
  <si>
    <t>Jun. 28, 2019</t>
  </si>
  <si>
    <t>Document and Entity Information [Abstract]</t>
  </si>
  <si>
    <t>Entity Registrant Name</t>
  </si>
  <si>
    <t>HyreCar Inc.</t>
  </si>
  <si>
    <t>Entity Central Index Key</t>
  </si>
  <si>
    <t>0001713832</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Ex Transition Period</t>
  </si>
  <si>
    <t>Entity Current Reporting Status</t>
  </si>
  <si>
    <t>Yes</t>
  </si>
  <si>
    <t>Entity Small Business</t>
  </si>
  <si>
    <t>true</t>
  </si>
  <si>
    <t>Entity Emerging Growth Company</t>
  </si>
  <si>
    <t>Entity shell Company</t>
  </si>
  <si>
    <t>Entity Well Known Seasoned Issuer</t>
  </si>
  <si>
    <t>No</t>
  </si>
  <si>
    <t>Entity Voluntary Filers</t>
  </si>
  <si>
    <t>Entity Common Stock, Shares Outstanding</t>
  </si>
  <si>
    <t>Entity Public Float</t>
  </si>
  <si>
    <t>Entity File Number</t>
  </si>
  <si>
    <t>001-38561</t>
  </si>
  <si>
    <t>Entity Interactive Data Current</t>
  </si>
  <si>
    <t>Entity Incorporation State Country Code</t>
  </si>
  <si>
    <t>DE</t>
  </si>
  <si>
    <t>Condensed Balance Sheets - USD ($)</t>
  </si>
  <si>
    <t>Dec. 31, 2018</t>
  </si>
  <si>
    <t>Current assets:</t>
  </si>
  <si>
    <t>Cash and cash equivalent</t>
  </si>
  <si>
    <t>Accounts receivable</t>
  </si>
  <si>
    <t>Deferred expenses</t>
  </si>
  <si>
    <t xml:space="preserve"> </t>
  </si>
  <si>
    <t>Other current assets</t>
  </si>
  <si>
    <t>Total current assets</t>
  </si>
  <si>
    <t>Property and equipment, net</t>
  </si>
  <si>
    <t>Intangible assets, net</t>
  </si>
  <si>
    <t>Other assets</t>
  </si>
  <si>
    <t>Total assets</t>
  </si>
  <si>
    <t>Current liabilities:</t>
  </si>
  <si>
    <t>Accounts payable</t>
  </si>
  <si>
    <t>Accrued liabilities</t>
  </si>
  <si>
    <t>Insurance reserve</t>
  </si>
  <si>
    <t>Deferred revenue</t>
  </si>
  <si>
    <t>Related party advances</t>
  </si>
  <si>
    <t>Total current liabilities</t>
  </si>
  <si>
    <t>Total liabilities</t>
  </si>
  <si>
    <t>Commitments and contingencies (Note 3)</t>
  </si>
  <si>
    <t>Stockholders' equity:</t>
  </si>
  <si>
    <t>Preferred stock, 15,000,000 shares authorized, par value $0.00001, 0 shares issued and outstanding as of December 31, 2019 and 2018, respectively</t>
  </si>
  <si>
    <t>Common stock, 50,000,000 shares authorized, par value $0.00001, 16,393,171 and 11,708,041 shares issued and outstanding as of December 31, 2019 and 2018, respectively</t>
  </si>
  <si>
    <t>Additional paid-in capital</t>
  </si>
  <si>
    <t>Subscription receivable - related party</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 USD ($)</t>
  </si>
  <si>
    <t>Income Statement [Abstract]</t>
  </si>
  <si>
    <t>Revenues</t>
  </si>
  <si>
    <t>Cost of revenues</t>
  </si>
  <si>
    <t>Gross profit</t>
  </si>
  <si>
    <t>Operating Expenses:</t>
  </si>
  <si>
    <t>General and administrative</t>
  </si>
  <si>
    <t>Sales and marketing</t>
  </si>
  <si>
    <t>Research and development</t>
  </si>
  <si>
    <t>Total operating expenses</t>
  </si>
  <si>
    <t>Operating loss</t>
  </si>
  <si>
    <t>Other (income) expense</t>
  </si>
  <si>
    <t>Interest expense</t>
  </si>
  <si>
    <t>Total other (income) expense</t>
  </si>
  <si>
    <t>Loss before provision for income taxes</t>
  </si>
  <si>
    <t>Provision for income taxes</t>
  </si>
  <si>
    <t>Net loss</t>
  </si>
  <si>
    <t>Weighted average shares outstanding - basic and diluted</t>
  </si>
  <si>
    <t>Weighted average net loss per share - basic and diluted</t>
  </si>
  <si>
    <t>Condensed Statement of Stockholder's Equity - USD ($)</t>
  </si>
  <si>
    <t>Preferred Stock</t>
  </si>
  <si>
    <t>Common Stock</t>
  </si>
  <si>
    <t>Additional Paid-in Capital</t>
  </si>
  <si>
    <t>Subscription Receivable - Related Parties</t>
  </si>
  <si>
    <t>Accumulated Deficit</t>
  </si>
  <si>
    <t>Total</t>
  </si>
  <si>
    <t>Balance at Dec. 31, 2017</t>
  </si>
  <si>
    <t>Balance, shares at Dec. 31, 2017</t>
  </si>
  <si>
    <t>Conversion of Preferred Stock</t>
  </si>
  <si>
    <t>Conversion of Preferred Stock, shares</t>
  </si>
  <si>
    <t>Stock option compensation</t>
  </si>
  <si>
    <t>Stock option compensation on forfeitable restricted common stock</t>
  </si>
  <si>
    <t>Stock option compensation on forfeitable restricted common stock, shares</t>
  </si>
  <si>
    <t>Conversion of convertible debt</t>
  </si>
  <si>
    <t>Conversion of convertible debt, shares</t>
  </si>
  <si>
    <t>Discount for warrants issued with convertible debt</t>
  </si>
  <si>
    <t>Discount for beneficial conversion feature on convertible debt</t>
  </si>
  <si>
    <t>Offering costs associated with underwriters in public offering</t>
  </si>
  <si>
    <t>Warrants issued for services</t>
  </si>
  <si>
    <t>Warrants issued to placement agent</t>
  </si>
  <si>
    <t>Subscription receivable relieved</t>
  </si>
  <si>
    <t>Interest on subscription receivable</t>
  </si>
  <si>
    <t>Common stock issued for cash</t>
  </si>
  <si>
    <t>Common stock issued for cash, shares</t>
  </si>
  <si>
    <t>Offering Costs</t>
  </si>
  <si>
    <t>Balance at Dec. 31, 2018</t>
  </si>
  <si>
    <t>Balance, shares at Dec. 31, 2018</t>
  </si>
  <si>
    <t>RSU compensation</t>
  </si>
  <si>
    <t>Stock options exercised for cash</t>
  </si>
  <si>
    <t>Stock options exercised for cash, sahres</t>
  </si>
  <si>
    <t>Shares issued for services</t>
  </si>
  <si>
    <t>Shares issued for services, shares</t>
  </si>
  <si>
    <t>Warrants exercised for cash</t>
  </si>
  <si>
    <t>Warrants exercised for cash, shares</t>
  </si>
  <si>
    <t>Warrants exercised - cashless</t>
  </si>
  <si>
    <t>Warrants exercised - cashless, shares</t>
  </si>
  <si>
    <t>Shares issued to investor in prior offering</t>
  </si>
  <si>
    <t>Shares issued to investor in prior offering, shares</t>
  </si>
  <si>
    <t>Stock option exercised</t>
  </si>
  <si>
    <t>Stock option exercised, shares</t>
  </si>
  <si>
    <t>Stock option exercised - cashless</t>
  </si>
  <si>
    <t>Stock option exercised - cashless, shares</t>
  </si>
  <si>
    <t>Balance at Dec. 31, 2019</t>
  </si>
  <si>
    <t>Balance, shares at Dec. 31, 2019</t>
  </si>
  <si>
    <t>Condensed Statements of Cash Flows - USD ($)</t>
  </si>
  <si>
    <t>CASH FLOWS FROM OPERATING ACTIVITIES:</t>
  </si>
  <si>
    <t>Depreciation and amortization</t>
  </si>
  <si>
    <t>Amortization of debt discount</t>
  </si>
  <si>
    <t>Interest expense on beneficial conversion feature</t>
  </si>
  <si>
    <t>Stock-based compensation</t>
  </si>
  <si>
    <t>Changes in operating assets and liabilities:</t>
  </si>
  <si>
    <t>Deferred expense</t>
  </si>
  <si>
    <t>Deferred revenues</t>
  </si>
  <si>
    <t>Settlement paid</t>
  </si>
  <si>
    <t>Net cash used in operating activities</t>
  </si>
  <si>
    <t>CASH FLOWS FROM INVESTING ACTIVITIES:</t>
  </si>
  <si>
    <t>Purchase of property and equipment and intangibles</t>
  </si>
  <si>
    <t>Deposits and other</t>
  </si>
  <si>
    <t>Net cash used in investing activities</t>
  </si>
  <si>
    <t>CASH FLOWS FROM FINANCING ACTIVITIES:</t>
  </si>
  <si>
    <t>Proceeds from sale of common stock</t>
  </si>
  <si>
    <t>Proceeds from exercise of warrants</t>
  </si>
  <si>
    <t>Proceeds from exercise of stock options</t>
  </si>
  <si>
    <t>Proceeds from convertible debt</t>
  </si>
  <si>
    <t>Offering costs</t>
  </si>
  <si>
    <t>Repayment of note payable</t>
  </si>
  <si>
    <t>Repayment of note payable - related parties</t>
  </si>
  <si>
    <t>Receipt of subscription receivable</t>
  </si>
  <si>
    <t>Net cash provided by financing activities</t>
  </si>
  <si>
    <t>Increas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Discount on convertible notes with warrants</t>
  </si>
  <si>
    <t>Preferred stock converted to common stock</t>
  </si>
  <si>
    <t>Conversion of convertible notes and interest</t>
  </si>
  <si>
    <t>Discount from beneficial conversion feature</t>
  </si>
  <si>
    <t>Nature of Operations</t>
  </si>
  <si>
    <t>Organization, Consolidation and Presentation of Financial Statements [Abstract]</t>
  </si>
  <si>
    <t>NATURE OF OPERATIONS</t>
  </si>
  <si>
    <t>NOTE 1 – NATURE OF OPERATIONS HyreCar Inc. (which may be referred to as "HyreCar,"
the "Company," "we," "us" or "our") was incorporated on November 24, 2014 ("Inception")
in the State of Delaware. The Company's headquarters is located in Los Angeles, California. The Company operates
a web-based marketplace that allows car and fleet owners to rent their cars to Uber, Lyft and other gig economy service drivers
safely, securely and reliably. The consolidated financial statements of HyreCar Inc. are prepared in accordance with accounting
principles generally accepted in the United States of America ("U.S. GAAP"). Follow-On Public Offering On July 23, 2019 and July 29, 2019, the Company closed a follow-on
public offering (the "Follow-On Public Offering"), in which the Company issued and sold 4,025,000 shares
of common stock at a price of $3.00 per share for gross proceeds of $12,075,000, before deducting underwriters'
discounts and commissions totaling $603,750 and reimbursable expenses of $150,000. Accordingly, net proceeds from the offering
totaled $11,321,250. In connection with the offering, we paid additional offering costs of $263,873.</t>
  </si>
  <si>
    <t>Summary of Significant Accounting Policies</t>
  </si>
  <si>
    <t>Accounting Policies [Abstract]</t>
  </si>
  <si>
    <t>SUMMARY OF SIGNIFICANT ACCOUNTING POLICIES</t>
  </si>
  <si>
    <t>NOTE 2 – SUMMARY OF SIGNIFICANT
ACCOUNTING POLICIES Management's
Plans We
have incurred operating losses since Inception and historically relied on debt and equity financing for working capital. Throughout
the next 12 months, the Company intends to fund its operations through revenue from operations, the remaining capital raised through
the Follow-On Public Offering and cash received on April 13, 2020 through a Paycheck Protection Plan Loan ("PPP Loan")
for $2,004,175. Based on the revenue and margin impact of the COVID-19 situation, we have already adjusted many of the variable
expenses which make up a significant portion of our entire cost structure and continue to adjust other operating costs appropriate for the situation. The PPP Loan, in addition to our existing
capital and the ability to reduce expense levels further if necessary depending on the duration of the COVID-19 situation, causes
us to continue to believe the Company has sufficient resources to continue as a going concern. Basis of Presentation
and Use of Estimates The preparation of consolidated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and estimates for future contingent customer incentive
obligations, calculating insurance reserves, the measurement of the Company's stock-based compensation, including the estimation
of the underlying deemed fair value of common stock in periods prior to the date of the Company's initial public offering
("IPO"), the estimation of the fair value of market-based awards, the valuation of warrants, allowance for doubtful
accounts, and the fair value of financial instruments. The Company historically has classified
insurance reserves related to insurance deductibles and damages paid by the Company as part of operating expenses within general
and administrative costs rather than part of cost of revenues. In the prior years, the Company had a discretionary policy whereby
it chose, on a selective basis, whether to pay for a driver's insurance deductible and damages to a driver's vehicle.
This policy was akin to an incentive to maintain a the relationship with the effected parties, on a case-by-case basis, depending
on the relationship between the owner and the Company as well as other factors. The Company revised its insurance agreements
and protection plans it offers to vehicle owners in 2019, whereby the Company was required to pay for certain insurance deductible
and damages, showing that such expenses were no longer discretionary. The change in our insurance arrangements and policy with
our customers, that required the Company to pay for such costs changed the nature of such costs to cost of revenues rather than
operating expenses. During 2019, these costs were presented
as a part of general and administrative expense within the quarterly 10-Q filings. The Company concluded that the costs are more
appropriately recorded in cost of revenues. The change is recorded through prospectively application starting in 2019 and does
not affect net income or earnings per share as this moves the same total expenses formerly classified as operating expenses to
cost of sales. The effects of the change are presented in the following table which includes an excerpt summary of the quarterly
results of operations for fiscal year 2019:
Previously Reported Adjusted March 31, Previously Reported Adjusted Previously Reported Adjusted
Revenue 3,510,725 3,510,725 3,801,092 3,801,092 3,710,272 3,710,272
Cost of Revenues 1,559,275 2,015,048 1,493,987 2,110,193 1,372,338 2,219,275
Gross Profit 1,951,450 1,495,677 2,307,105 1,690,899 2,337,934 1,490,997
Operating Expenses:
General and administrative 2,035,552 1,579,779 2,544,152 1,927,946 3,189,040 2,342,103
Sales and marketing 1,164,791 1,164,791 1,272,836 1,272,836 2,271,892 2,271,892
Research and development 479,996 479,996 568,657 568,657 560,242 560,242
Total operating expenses 3,680,339 3,224,566 4,385,645 3,769,439 6,021,174 5,174,237
Operating loss (1,728,889 ) (1,728,889 ) (2,078,540 ) (2,078,540 ) (3,683,240 ) (3,683,240 )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December 31,
2019 and 2018.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 Cash and Cash
Equivalents For purpose of
the statement of cash flows, the Company considers institutional money market funds and all highly liquid debt instruments purchased
with an original maturity of three months or less to be cash equivalents.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9, and 2018, the Company
has no reserve allowance. As of December 31, 2018, one customer made up 100% the balance in accounts receivable whereas there
were no such concentrations as of December 31, 2019. The Company does not believe the loss of this customer would have a material
impact on the Company's financial position, results of operations, or cash flows. Property and
Equipment Property and
equipment are stated at cost. The Company's fixed assets are depreciated using the straight-line method over the estimated
useful life ranging from 3 to 5 years. Leasehold improvements are depreciated over the shorter of the useful life or lease life.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Property and equipment at December 31, 2019 was made up of equipment
and software. Depreciation expense for the years ended December 31, 2019 and 2018 was $2,682 and $900, respectively. Offering Costs The Company accounts for offering costs in accordance with
Accounting Standards Codification ("ASC") 340, Other Assets and Deferred Costs. Prior to the completion of an offering,
offering costs were capitalized as deferred offering costs on the consolidated balance sheets. The deferred offering costs are
netted against the proceeds of the offering in consolidated statements of changes in stockholders' equity (deficit) or the
related debt, as applicable. Internal Use
Software We incur software development costs to develop software programs
to be used solely to meet our internal needs and cloud-based applications used to deliver our services. In accordance with Accounting
Standards Codification ("ASC") 350-40, Internal-Use Software, we capitalize development costs related to these software
applications once a preliminary project stage is complete, funding has been committed, and it is probable that the project will
be completed, and the software will be used to perform the function intended. As of December 31, 2019 and 2018, the Company has
capitalized $221,623 of internal software related costs, which is included in intangible assets in the accompanying consolidated
balance sheets and being amortized over 3 years. Amortization expense for the years ended December 31, 2019 and 2018 was $67,718
and $0, respectively. Impairment
of Long-Lived assets The long-lived
assets held and used by the Company are reviewed for impairment no less frequently than annually or whenever events or changes
in circumstances indicate that the carrying amount of an asset may not be recoverable. In the event facts and circumstances indicate
that the cost of any long-lived assets may be impaired, an evaluation of recoverability is performed. There were no impairment
losses during the years ended December 31, 2019 and 2018. There can be no assurance, however, that market conditions will not
change or demand for the Company's products and services will continue, which could result in impairment of long-lived assets
in the future. Deferred Rent The Company recognizes rental expense on a straight-line basis
from the time of the lease commencement date through the end of the lease. As of December 31, 2019 and 2018, the Company recognized
deferred rent resulting from future escalating lease payments and abated rent totaling $98,000 and $73,886, which is included
in accrued liabilities in the accompanying consolidated balance sheets. Insurance
Reserves The Company records a loss reserve for insurance deductible
or physical damage that the Company pays to car owners based on the Company's policy in relation to the insurance policy
in effect at the time.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As of December 31, 2019 and 2018, $1,332,892
and $348,442 was included in the accompanying consolidated balance sheets, respectively, related to the loss reserve, where the
expense is included in costs of revenues in 2019 and general and administrative expense in 2018, as further described above. Liability insurance claims may take several years to completely
settle, and the Company has limited historical loss experience. Because of the limited operational history, the Company makes certain
assumptions based on currently available information to estimate th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consolidated financial statements. Reserves are continually reviewed and adjusted as necessary
as experience develops or new information becomes known. However, ultimate results may differ from the Company's estimates,
which could result in losses over the Company's reserved amounts. Such adjustments are recorded in general and administrative
expenses. Convertible
Debt and Warrant Convertible debt
is accounted for under the guidelines established by ASC 470-20, Debt with Conversion and Other Options. ASC 470-20 governs the
calculation of an embedded beneficial conversion and/or debt issued with warrants, which is treated as a discount to the instruments
where derivative accounting does not apply. The discounts are accreted over the term of the debt. The Company calculates
the fair value of warrants and conversion features issued with convertible instruments using the Black-Scholes valuation method,
using the same assumptions used for valuing employee options for purposes of ASC 718, Compensation – Stock Compensation,
excep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Preferred
Stock ASC 480, Distinguishing Liabilities from Equity, includes standards
for how an issuer of equity classifies and measures on its consolidated balance sheets certain financial instruments with characteristics
of both liabilities and equity.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e host contract of the preferred stock is more akin to equity, and accordingly, derivative liability accounting is not required
by the Company. The Company has presented preferred stock within the consolidated statements of changes in stockholders'
equity (deficit) section of the consolidated balance sheets. Costs incurred
directly for the issuance of the preferred stock were recorded as a reduction of gross proceeds received by the Company, resulting
in a discount to the preferred stock. In connection with the closing of the Company's Initial
Public Offering ("IPO"), all outstanding shares of convertible preferred stock were converted into 2,429,638 shares
of common stock. Revenue Recognition The Company generates
the majority of its revenue from its ridesharing marketplace that connects vehicle owners and drivers and the related insurance
issued for each rental. The Company also
recognizes revenue from other sources such as referrals, motor vehicle record fees (application fees), late rental fees, and other
fees charged to drivers in specific situations. The Company has
adopted Accounting Standards Codification Topic 606 ("ASC 606") – Revenue from Contracts with Customers, as
of January 1, 2019 using the modified retrospective method. The adoption of ASC 606 did not materially impact the way the Company
recognizes revenue.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The following is a breakout of revenue
components by subcategory for the years ended December 31, 2019 and 2018.
2019 2018
Insurance and administration fees $ 7,845,803 $ 5,090,441
Transaction fees 6,623,894 3,479,004
Other fees 1,953,498 1,557,084
Incentives and rebates (568,271 ) (349,450 )
Net revenue $ 15,854,924 $ 9,777,079 Insurance and
transaction fees are charged to a driver in a single transaction. Drivers currently do not have an option to decline insurance
at any point during the transaction. Principal
Agent Considerations The Company evaluates
our service offerings to determine if we are acting as the principal or as an agent, which we consider in determining if revenue
should be reported gross or net. One of our primary revenue source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ment of the product or service to the end consumer. We have determined
we act as the agent in the transaction for vehicle bookings, as we are not the primary obligor of the arrangement and receive
a fixed percentage of the transaction.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s Cost of revenues
primarily include direct fees paid for driver insurance, insurance claim payments based on the policy in effect at the time of
loss as more fully described above, merchant processing fees, technology and hosting costs, and motor vehicle record fees incurred
for paid driver applications. Advertising The Company expenses
the cost of advertising and promotions as incurred. Advertising expense was $3,120,151 and $2,086,826 for the years ended December
31, 2019 and 2018, respectively. 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Stock-Based
Compensation The Company accounts
for stock options issued to employees under ASC 718, Compensation – Stock Compensation. Under ASC 718, stock-based compensation
cost to employees is measured at the grant date, based on the estimated fair value of the award, and is recognized as expense
over the employee's requisite vesting period. The fair value of each stock option or warrant award is estimated on the date
of grant using the Black-Scholes option valuation model.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r equity award on the date that the commitment for
performance by the counterparty has been reached or the counterparty's performance is complete. Stock-based compensation is included
in operating expenses in the consolidated statements of operations as follows:
Year ended Year ended
General and administrative $ 1,565,602 $ 2,083,269
Sales and marketing 304,792 149,586
Research and development $ 118,823 $ 47,987 Income Taxes The Company applies ASC 740, Income Taxes ("ASC 740").
Deferred income taxes are recognized for the tax consequences in future years of differences between the tax bases of assets and
liabilities and their consolidated financial statements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t December 31,
2019 and 2018, the Company has established a full allowance against all deferred tax asset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year ended December 31, 2019 and 2018, there were 2,753,945 and 2,726,464 options or warrants excluded,
and 341,000 and 0 restricted stock units excluded, respectively. 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Other Concentrations The Company has historically relied on a single insurance broker
and one underwriter to provide all automobile insurance on vehicles in service over the last few years. There are multiple brokers
and carriers who issue this type of insurance coverage, and the Company is regularly making reviewing leading insurers in the
transportation and mobility sectors as this is an important part of our operations. The company does not believe the loss of our
current broker or underwriter would have a material effect on our operations. 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consolidated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0 for emerging growth companies, with early adoption permitted. The Company has reviewed the provisions of the new standard,
but it is not expected to have a significant impact on the Company. In May 2014, the FASB issued ASU No. 2014-09,
Revenue from Contracts with Customers (Topic 606) and has issued subsequent amendments to this guidance. This new standard replaced
all then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was effective for interim and annual periods beginning
after December 15, 2017 for public business entities and December 31, 2018 for all other entities. The Company adopted ASC 606
as of January 1, 2019 using the modified retrospective method and based on our analysis did not have a material effect on revenue
recognition. In June 2016, the FASB issued guidance
that sets forth a current expected credit loss impairment model for financial assets, which replaces the current incurred loss
model, and in 2018 and 2019 issued amendments and updates to the new standard.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The Company has reviewed the provisions of the new standard, but it is not expected
to have a significant impact on the Company.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si>
  <si>
    <t>Commitments and Contingencies</t>
  </si>
  <si>
    <t>Commitments and Contingencies Disclosure [Abstract]</t>
  </si>
  <si>
    <t>COMMITMENTS AND CONTINGENCIES</t>
  </si>
  <si>
    <t>NOTE 3 –
COMMITMENTS AND CONTINGENCIES Settlement
and Legal Except as may
be set forth below, we are not a party to any legal proceedings, and we are not aware of any claims or actions pending or threatened
against us. In the future, we might from time to time become involved in litigation relating to claims arising from our ordinary
course of business, the resolution of which we do not anticipate would have a material adverse impact on our financial position,
results of operations or cash flows. On November 13,
2018, two founders of the Company (the "Claimant Founders"), initiated two lawsuits in the Superior Court of California,
County of San Francisco, entitled Nathaniel Farber v. HyreCar Inc., Case No. CGC-18-571257 and Josiah Larkin v. HyreCar Inc.,
Case No. CGC-18-571258. The complaints for the lawsuits, which were largely duplicative, alleged that the Company breached a Settlement
Agreement by and between the Company and the Claimant Founders by not allowing the Claimant Founders to sell stock in the Company's
initial public offering ("IPO"), failing to buyback Claimant Founders' stock at the time of the IPO, allowing
the issuance of certain stock without proportionately increasing the stock ownership of Claimant Founders, and not providing certain
required information to the Claimant Founders. The Company strongly disagreed with all of the allegations and has vigorously contested
both lawsuits. The Company believes that, at all times, its actions have been consistent with the terms, conditions, and context
of the Settlement Agreement, as well as applicable law. Pursuant to a motion brought by the Company, the two lawsuits were joined
for pretrial and trial purposes. The joined litigation is currently in the discovery phase. As the case has been litigated, the
Claimant Founders have narrowed their allegations significantly. Mr. Larkin dismissed all of his claims in their entirety. Mr.
Farber dismissed all of his allegations except for an allegation that the Company failed to buyback the Claimant Founders'
stock at the time of the IPO. HyreCar believes that this remaining claim is without merit and has filed a motion for summary
judgment regarding the same. Mr. Farber has filed his own motion for summary judgment, which HyreCar believes lacks merit
and will vigorously challenge. At this time, the Company is unable to estimate potential damage exposure, if any, related
to the litigation. Agreements In November 2017,
the Company entered into a 180-day agreement with a third-party broker/dealer to assist in raising funds under a private placement.
For their services, they were to receive five percent (5%) of the gross proceeds under the placement as a success fee defined
by the agreement, non-callable warrants equal to ten percent (10%) of the aggregate number of shares of common stock, or in the
case of non-convertible securities, the aggregate number of shares of common stock issuable as if the non-convertible securities
were convertible into common stock at the public stock price on the date of closing if the Company is public or valuation per
share on the date of closing if the Company is private (excluding warrants) sold to potential investors in the placement. The
warrants were to entitle the holder to purchase securities of the Company at the same terms as issued under the placement, except
that the exercise price of the warrants would be 110% of the lesser of (a) the price at which securities (excluding the value
of any warrants) are issued or (b) the exercise price of any warrants issued to entities funding the placement. The agreement
also called for $20,000 due upon execution of the agreement and non-accountable expense cash fees equal to three percent (3%)
of the gross proceeds due and payable immediately upon the closing of the placement. The compensation terms of this agreement
were modified on June 22, 2018 prior to the IPO such that 15,445 warrants were issued with a five-year term and exercise price
of $2.80. The Company valued the warrants similar to stock options in Note 5 which was recorded as a discount on the related debt,
Accordingly, the Company recorded $46,600 of interest expense related to the accretion of the discount upon conversion of the
2018 Convertible Notes. See Note 4 for 2018 Convertible Notes related to this agreement. Other In November 2017,
the Company entered into a lease in Los Angeles, California commencing April 1, 2018, with the ability to occupy the facility
in January 2018. The lease term is 39 months from the commencement date. Annual base rent is as follows: 2020 - $356,145, 2021
- $183,489, respectively. The lease required a deposit of $90,000. Per the lease agreement, the monthly rate will range from $27,708
to $31,167 a month prior to discounts and abatements that may apply. The Company also rents office furniture and incurs ancillary
fees for building services and shared expenses. Rent expense for the years ended December 31, 2019 and 2018 was $274,969 and $321,681,
respectively.</t>
  </si>
  <si>
    <t>Debt and Liabilities</t>
  </si>
  <si>
    <t>Debt Disclosure [Abstract]</t>
  </si>
  <si>
    <t>DEBT AND LIABILITIES</t>
  </si>
  <si>
    <t>NOTE 4 – DEBT AND LIABILITIES Accrued Liabilities A summary of accrued liabilities for
the years ended December 31, 2019 and 2018 is as follows:
2019 2018
Accrued payables $ 394,896 $ 425,307
Driver deposits 161,601 192,769
Deferred rent 98,000 73,886
Payroll liabilities 161,113 3,154
Other accrued liabilities 88,302 53,741
Accrued liabilities $ 903,912 $ 775,857 2017 Notes Payable In April and May 2017, the Company issued promissory notes
to related parties totaling $300,000 and a third party totaling $50,000 with the same terms and conditions (collectively, the
"2017 Notes") and issued five-year warrants to purchase up to 200,000 shares of common stock with an exercise price
of $2.10 per share. The Company calculated the relative fair value of the warrants using a Black-Scholes option pricing model with
similar inputs as disclosed for stock options in Note 5, resulting in a discount of $84,031. During the year ended December 31,
2018, the Company accreted the remaining $25,025 of this discount to interest expense. The outstanding balance of the 2017 Notes
has been repaid as of December 31, 2018. 2018 Convertible
Notes and Warrants During the first and second quarter of 2018, pursuant to a
securities purchase agreement, the Company issued and sold senior secured convertible promissory notes (the "2018 Convertible
Notes") to accredited investors in the aggregate principal amount of $3,046,281. Gross principal amounts were net of $267,702
withheld for net proceeds of $2,778,579. The Company incurred additional offering costs of $67,882 for a total debt discount of
$335,584, which was fully amortized by the IPO date. The 2018 Convertible Notes bore interest at the rate of 13% per annum and
were due eight months from the original issue date, which ranged from September to December 2018 (the "Maturity Dates").
The 2018 Convertible Notes provided that the principal and all accrued and unpaid interest on the 2018 Convertible Notes were convertible
into shares of common stock at a conversion rate equal to the lesser of $2.5480 per share or seventy percent (70%) of the IPO price
per share. Upon pricing the IPO, at the option of the holders, all outstanding principal plus accrued interest underlying the 2018
Convertible Notes was converted into 1,231,165 shares of common stock at a conversion rate of $2.5480. Upon conversion, the contingent
beneficial conversion feature was no longer contingent, and resulted in a discount and immediate accretion of such discount in
the amount of $368,757 which was charged to interest expense in the accompanying consolidated statements of operations during the
year ended December 31, 2018. In connection
with the issuance of the 2018 Convertible Notes, each holder also received contingent five-year warrants to purchase common stock
in an amount equal to 50% of the shares of common stock that the holder was entitled to in connection with the conversion of the
holder's 2018 Convertible Note when such note first became convertible, which was at the time the IPO was priced. Prior
to the 2018 Convertible Note being convertible, the holder did not have a right to exercise these warrants. At the IPO pricing
date, 615,585 warrants to purchase common stock became exercisable upon the conversion of the outstanding balance of the 2018
Convertible Notes, including accrued interest. The warrants have an exercise price of 125% of the conversion price, or $3.185.
The Company calculated the fair value of the warrants at $1,741,334 using a Black-Scholes pricing model. The Company valued the
warrants at $2.8288 per warrant using a common stock fair value of $5.00, a term of five years, a volatility of 45% and a risk-free
interest rate of 2.75%. The Company allocated the debt proceeds on a relative fair value basis between the note and warrant, in
which the Company recognized a note discount for $1,107,982. This was immediately recognized in interest expense as of the note
conversion date.</t>
  </si>
  <si>
    <t>Stockholders' Deficit</t>
  </si>
  <si>
    <t>Equity [Abstract]</t>
  </si>
  <si>
    <t>STOCKHOLDERS' DEFICIT</t>
  </si>
  <si>
    <t>NOTE 5 –
STOCKHOLDERS' DEFICIT Preferred Stock The Company is authorized to issue 15,000,000 shares of preferred
stock, $0.00001 par value per share. Of these, the Company designated 4,471,489 shares as Series Seed 1 Convertible Preferred Stock
("Series Seed 1"). Each share of Series Seed 1 is entitled to cast the number of votes equal to the number of whole
shares of common stock into which the shares of Series Seed 1 held are convertible as of the record date. Series Seed 1 and common
stock vote together as a single class, except as provided by law or by other provisions of the certificate of incorporation. Each share of
Series Seed 1 shall be convertible, at the option of the holder and at any time, into such number of shares of common stock as
determined by dividing the Series Seed 1 original issue price by $0.71, subject to customary adjustments for stock dividends,
stock splits, or other recapitalization with respect to the Series Seed 1. On June 29, 2018, at the closing of the IPO, all outstanding
shares of Series Seed 1 Convertible Preferred Stock were automatically converted into 2,429,638 shares of our common stock. As
of December 31, 2019 and 2018, there were no shares of Series Seed I Preferred outstanding, respectively. Common Stock The Company is
authorized to issue 50,000,000 shares of common stock, $0.00001 par value per share. Initial Public Offering On June 29, 2018, the Company closed its IPO, in which the
Company issued and sold 2,520,000 shares of common stock at $5.00 per share for gross proceeds of $12,600,000,
net of underwriters' discounts and commissions totaling $1,260,000. Accordingly, net proceeds from the IPO totaled $11,340,000,
before deducting offering costs of $569,665. Collateralized
Restricted Stock Purchases In 2016, the Company issued 1,032,387 shares of restricted
common stock to related parties that vest as follows: 33% upon a sale of securities for gross proceeds of at least $250,000 in
one or more transactions and the remaining 67% vest monthly over three years, becoming fully vested in April 2019. For consideration
of these shares, the related parties entered into note agreements totaling $138,700 that call for the principal and interest to
be paid back in ten years from the date of the loan. The notes bear interest at 1%. The loans are secured by the related shares
of common stock. On May 31, 2018, the board of directors determined that it was in the best interest of the Company, in order to
comply with the requirements of Section 402 of the Sarbanes-Oxley Act of 2002 prior to filing the IPO registration statement with
the SEC, to (i) issue a bonus to those related parties serving as an officer and/or director of the Company in the amount owed
by each party. Each such related party bonus was used to repay and terminate the note agreements. An aggregate of $131,400 in principal
was repaid and terminated along with accrued interest thereon. Remaining balance of $7,447 is outstanding to a related party that
is not serving as an officer or director of the Company. As of December 31, 2019, all shares were vested. Stock Options In 2016, the Board of Directors adopted the HyreCar Inc. 2016
Incentive Plan (the "2016 Plan"). 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 The 2016 Plan is administered
by the Board of Directors, and expires ten years after adoption, unless terminated earlier by the Board. In 2018, the Board of Directors adopted the HyreCar Inc. 2018
Incentive Plan (the "2018 Plan"). 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 During the year
ended December 31, 2019 and 2018, the board of directors approved the grant of 1,125,000 and 697,500 stock options to various
contractors and employees, respectively. The 2019 granted options had an exercise prices ranging from $3.20 - $5.53, expire in
ten years, and had vesting periods from two to four years. The 2018 granted options had an exercise prices ranging from $2.21
- $5.00, expire in ten years, and had vesting periods from two to four years. The total grant
date fair value of options granted to employees was approximately $2,077,801 and $1,120,995 for the years ended December 31, 2019
and 2018, respectively. A summary of our stock option activity
for the years ended December 31, 2019 and 2018, is as follows:
Number of shares Weighted average exercise Weighted average remaining contractual life (years) Intrinsic value
Outstanding at December 31, 2017 1,021,171 $ 1.04 9.30
Granted 697,500 $ 3.73 -
Exercised - - -
Forfeited or expired (238,232 ) 3.59 -
Outstanding at December 31, 2018 1,480,439 $ 1.90 8.80 $ -
Granted 1,125,000 3.41 - -
Exercised (72,891 ) 3.09 - -
Forfeited or expired (279,342 ) 2.51 - -
Outstanding at December 31, 2019 2,253,206 $ 2.60 8.19 $ 64,761
Exercisable at December 31, 2018 549,877 $ 0.98 8.40 $ -
Exercisable at December 31, 2019 892,508 $ 1.82 7.30 $ 724,208 The aggregate intrinsic
value is calculated as the difference between the exercise price of the underlying awards and the closing stock price of $2.63 of
common stock on December 31, 2019 Stock-based compensation
expense for stock options for the years ended December 31, 2019 and 2018 was $1,047,686 and $446,417 respectively. As of December 31,
2019, the total estimated remaining stock-based compensation expense for unvested stock options is approximately $1,758,562 which
is expected to be recognized over a weighted average period of 2.3 years. The Company estimates
the fair value of stock options that contain service and/or performance conditions using the Black-Scholes option pricing model.
The range of input assumptions used by the Company were as follows:
Year Ended
December 31, December 31,
Expected volatility 45 % 45 %
Risk-free interest rate 1.73
– 2.39 % 1.95 – 2.99 %
Expected life in years 5.56 5.39 – 6.25
Expected dividend yield 0 % 0 % The Company recognizes
stock option forfeitures as they occur as there is insufficient historical data to accurately determine future forfeitures rates. The risk-free
interest rate assumption for options granted is based upon observed interest rates on the United States government securities
appropriate for the expected term of the Company's stock options. The expected
term of stock options is calculated using the simplified method which takes into consideration the contractual life and vesting
terms of the options.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Management estimated
the fair value of common stock prior to the IPO date by looking at a market approach which takes into consideration past sales
of our common and preferred stock, as well Company developments to date. Restricted
Stock Units and Shares Issued for Services A summary of activity with our restricted stock units for the year
ended December 31, 2019, is as follows:
Number of shares Weighted average grant date fair value
Unvested as of December 31, 2018 - -
Granted 760,000 $ 4.44
Vested (37,875 ) 2.07
Forfeited (418,975 ) (4.70 )
Unvested as of December 31, 2019 303,150 $ 3.58 During the year
ended December 31, 2019, the Company granted 360,000 restricted stock units to employees and 400,000 forfeitable restricted stock
units to a consultant. The 360,000 restricted stock units vest between one and four years. The 400,000 restricted stock units
vest upon achieving specific performance and strategic milestones. As none of the milestones were achieved, the 400,000 restricted
stock units were forfeited during the year ended December 31, 2019. During the year
ended December 31, 2019, the Company granted 135,000 common shares in exchange for legal, consulting, and media services provided
during the year. The grants had a total fair value of $607,550 based on the closing price of the Company's common stock
on the grant date. During the year ended December 31, 2018, the Company granted
264,285 shares of restricted common stock to three consultants for services. All shares of restricted common stock fully vested
upon the IPO. Accordingly, stock-based compensation of $1,321,425 was recognized during the year ended December 31, 2018, which
is included in general and administrative expenses in the accompanying consolidated statements of operations. During the year
ended December 31, 2018, the Company also granted 10,000 shares of restricted common stock to a consultant for services which
fully vested upon the IPO. The Company recognized stock-based compensation expense of $50,000 during the year ended December 31,
2018 for the vesting of the 10,000 shares of restricted common stock. In addition, the Company also agreed to issue the consultant
an aggregate of 825,000 shares of restricted common stock with the issuance of 275,000 shares of restricted common stock upon
each of three milestones. These milestones were not met and as of December 31, 2018, these equity awards were forfeited due to
termination of service with the Company. Stock-based compensation
related to restricted stock units and forfeitable restricted common stock issued for services for the year ended December 31, 2019
and 2018 was $330,390 and $1,371,425, respectively. As of December 31, 2019, unrecognized compensation expense related to the unvested
restricted stock units is $933,684 and is expected to be recognized over approximately 2.4 years. Warrants A summary of activity
with our warrants for the years ended December 31, 2019 and 2018, is as follows:
Number of shares Weighted average exercise Weighted average remaining contractual life (years)
Outstanding at December 31, 2017 323,659 $ 1.97 4.59
Granted 1,046,025 - -
Exercised - - -
Forfeited or expired (123,659 ) - -
Outstanding at December 31, 2018 1,246,025 $ 3.60 3.60
Granted - - -
Exercised (745,286) - -
Forfeited
or expired - - -
Outstanding at December 31, 2019 500,739 $ 3.71 2.68 During the year ended
December 31, 2019 several warrant holders exercised 274,224 warrants for cash proceeds of $873,403, and 471,062 warrants were exercised
in cashless exercises, which resulted in the issuance of 174,502 shares of common stock. On June 22, 2018, in connection with our IPO, 123,659 warrants
from a prior private placement were amended to (i) decrease the amount of shares that can be purchased at an exercise price of
$2.00 per share to 60,392 shares of common stock and (ii) reduce the remaining 63,267 shares to 28,993 shares at a modified exercise
price of $7.50 per share, due to the fact that such placement agent warrants were earned 180 days immediately preceding the filing
date of the IPO registration statement. Relating to the 2018 Convertible Notes,
warrants to purchase up to 615,585 shares of our common stock at a price of $3.185 per share were issued to the holders of such
notes, and 15,455 were issued to the broker/dealer. Relating to the IPO, the Company agreed
to issue warrants to purchase up to 75,600 shares of common stock to the underwriters in connection with this primary offering,
exercisable at $6.25 per share (125% of the public offering price in the IPO). The value of the warrants nets against the equity
related funds raised but also is added back to equity for a net zero effect on equity. In June 2018, the Company entered into agreements with two
service provider firms pursuant to which the Company agreed to pay cash compensation and issue warrants to purchase up to an aggregate
amount of 250,000 shares of common stock. The warrants are fully vested and non-forfeitable. The warrants range from three (3)
or five (5) years and are exercisable for $5.00. Accordingly, stock-based compensation of $463,000 was recognized in general and
administrative expenses in the accompanying consolidated statements of operations for the year ended December 31, 2108. The Company used
the Black-Scholes pricing model to value the above warrants, which had similar inputs to stock options included in the stock option
section above except for the expected life of the warrants, which was set to match the related term of the warrant. As of December
31, 2019 and 2018, all warrants granted as of such dates were vested.</t>
  </si>
  <si>
    <t>Related Party Transactions</t>
  </si>
  <si>
    <t>Related Party Transactions [Abstract]</t>
  </si>
  <si>
    <t>RELATED PARTY TRANSACTIONS</t>
  </si>
  <si>
    <t>NOTE 6 –
RELATED PARTY TRANSACTIONS Related Party Advances From time to time prior to 2017, the Company
received advances from related parties for short-term working capital. Such advances are considered short-term and non-interest
bearing and due on demand. As of December 31, 2019 and 2018 $9,629, remained outstanding. Notes Payable See Note 4 for disclosure of notes payable
to related parties. Insurance The president
of the Company's primary insurance broker is also a minority stockholder and holder of warrants from the 2017 Notes. As
of December 31, 2019 and 2018, the Company had outstanding balances to the insurer totaling $101,167 and $275,290, included in
accounts payable, respectively. During the years ended December 31, 2019 and 2018, the Company paid the insurer approximately
$5,008,000 and $4,304,000, respectively.</t>
  </si>
  <si>
    <t>Income Taxes</t>
  </si>
  <si>
    <t>Income Tax Disclosure [Abstract]</t>
  </si>
  <si>
    <t>INCOME TAXES</t>
  </si>
  <si>
    <t>NOTE 7 – INCOME TAXES The following table presents the current
and deferred tax provision for federal and state income taxes for the years ended December 31, 2019, and 2018:
Current tax provision
Federal $ - $ -
State 800 800
Total $ 800 $ 800
Deferred tax provision (benefit)
Federal $ (2,024,000 ) $ (1,482,000 )
State (674,000 ) (410,000 )
Valuation allowance 2,698,000 1,892,000
Total - -
Total provision for income taxes $ 800 $ 800 The components of our deferred tax assets
(liabilities) for federal and state income taxes consisted of the following as of December 31, 2019 and 2018:
2019 2018
Deferred tax asset attributable to:
Net operating loss carryover $ 5,956,000 $ 3,258,000
Valuation allowance (5,956,000 ) (3,258,000 )
Net deferred tax asset $ - $ - No federal tax provision has been provided
for the years ended December 31, 2019 and 2018 due to the losses incurred during such periods. The Company's effective tax
rate is different from the federal statutory rate of 21% due primarily to operating losses that receive no tax benefit because
of a valuation allowance recorded for such losses.
2019 2018
Statutory US Federal tax rate 21.0 % 21.0 %
Permanent differences:
State income taxes, net of Federal benefit 7.0 % 7.0 %
Stock compensation -1.4 % -4.8 %
Other -0.5 % -4.8 %
Temporary differences -5.4 % -0.9 %
Valuation allowance -21.8 % -17.5 %
Total 0.0 % 0.0 % Based on federal tax returns to be filed through December 31,
2019, we had available approximately $21,270,000 in recalculated U.S. and state tax net operating loss carry forwards, pursuant
to the Tax Reform Act of 1986, which assesses the utilization of a Company's net operating loss carry forwards resulting
from retaining continuity of its business operations and changes within its ownership structure. Net operating loss carry forwards
prior to 2018 start to expire in 2035 or 20 years for federal income and state tax reporting purposes.</t>
  </si>
  <si>
    <t>Subsequent Events</t>
  </si>
  <si>
    <t>Subsequent Events [Abstract]</t>
  </si>
  <si>
    <t>SUBSEQUENT EVENTS</t>
  </si>
  <si>
    <t>NOTE 8 – SUBSEQUENT EVENTS On January 30, 2019 the World Health Organization
declared the COVID-19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 date, the Company has experienced
a revenue decrease of approximately one-third of net sales from the beginning to the end of March 2020 due to lower driver demand
and car supply shortages in certain metropolitan markets. Our concentrations in large metropolitan markets make it reasonably
possible that we are vulnerable to the risk of a significant near-term impact. In response, the Company has moved aggressively
to diversity its business from to include delivery in addition to ridesharing. The Company worked closely with our primary
banking partner JPMorgan Chase to apply for a Small Business Administration (SBA) Paycheck Protection Program Loan in the amount
of $2,004,175 as an existing client on April 9, 2020. The application was processed through the SBA system, the loan was approved
and funded, with the Company receiving the full loan proceeds of $2,004,175 in its bank account on April 13, 2020.</t>
  </si>
  <si>
    <t>Summary of Significant Accounting Policies (Policies)</t>
  </si>
  <si>
    <t>Management's Plans</t>
  </si>
  <si>
    <t>Management's
Plans We
have incurred operating losses since Inception and historically relied on debt and equity financing for working capital. Throughout
the next 12 months, the Company intends to fund its operations through revenue from operations, the remaining capital raised through
the Follow-On Public Offering and cash received on April 13, 2020 through a Paycheck Protection Plan Loan ("PPP Loan")
for $2,004,175. Based on the revenue and margin impact of the COVID-19 situation, we have already adjusted many of the variable
expenses which make up a significant portion of our entire cost structure and continue to adjust other operating costs appropriate for the situation. The PPP Loan, in addition to our existing
capital and the ability to reduce expense levels further if necessary depending on the duration of the COVID-19 situation, causes
us to continue to believe the Company has sufficient resources to continue as a going concern.</t>
  </si>
  <si>
    <t>Basis of Presentation and Use of Estimates</t>
  </si>
  <si>
    <t>Basis of Presentation
and Use of Estimates The preparation of consolidated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and estimates for future contingent customer incentive
obligations, calculating insurance reserves, the measurement of the Company's stock-based compensation, including the estimation
of the underlying deemed fair value of common stock in periods prior to the date of the Company's initial public offering
("IPO"), the estimation of the fair value of market-based awards, the valuation of warrants, allowance for doubtful
accounts, and the fair value of financial instruments. The Company historically has classified
insurance reserves related to insurance deductibles and damages paid by the Company as part of operating expenses within general
and administrative costs rather than part of cost of revenues. In the prior years, the Company had a discretionary policy whereby
it chose, on a selective basis, whether to pay for a driver's insurance deductible and damages to a driver's vehicle.
This policy was akin to an incentive to maintain a the relationship with the effected parties, on a case-by-case basis, depending
on the relationship between the owner and the Company as well as other factors. The Company revised its insurance agreements
and protection plans it offers to vehicle owners in 2019, whereby the Company was required to pay for certain insurance deductible
and damages, showing that such expenses were no longer discretionary. The change in our insurance arrangements and policy with
our customers, that required the Company to pay for such costs changed the nature of such costs to cost of revenues rather than
operating expenses. During 2019, these costs were presented
as a part of general and administrative expense within the quarterly 10-Q filings. The Company concluded that the costs are more
appropriately recorded in cost of revenues. The change is recorded through prospectively application starting in 2019 and does
not affect net income or earnings per share as this moves the same total expenses formerly classified as operating expenses to
cost of sales. The effects of the change are presented in the following table which includes an excerpt summary of the quarterly
results of operations for fiscal year 2019:
Previously Reported Adjusted March 31, Previously Reported Adjusted Previously Reported Adjusted
Revenue 3,510,725 3,510,725 3,801,092 3,801,092 3,710,272 3,710,272
Cost of Revenues 1,559,275 2,015,048 1,493,987 2,110,193 1,372,338 2,219,275
Gross Profit 1,951,450 1,495,677 2,307,105 1,690,899 2,337,934 1,490,997
Operating Expenses:
General and administrative 2,035,552 1,579,779 2,544,152 1,927,946 3,189,040 2,342,103
Sales and marketing 1,164,791 1,164,791 1,272,836 1,272,836 2,271,892 2,271,892
Research and development 479,996 479,996 568,657 568,657 560,242 560,242
Total operating expenses 3,680,339 3,224,566 4,385,645 3,769,439 6,021,174 5,174,237
Operating loss (1,728,889 ) (1,728,889 ) (2,078,540 ) (2,078,540 ) (3,683,240 ) (3,683,240 )</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December 31,
2019 and 2018.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t>
  </si>
  <si>
    <t>Cash and Cash Equivalents</t>
  </si>
  <si>
    <t>Cash and Cash
Equivalents For purpose of
the statement of cash flows, the Company considers institutional money market funds and all highly liquid debt instruments purchased
with an original maturity of three months or less to be cash equivalents.</t>
  </si>
  <si>
    <t>Accounts Receivable</t>
  </si>
  <si>
    <t>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9, and 2018, the Company
has no reserve allowance. As of December 31, 2018, one customer made up 100% the balance in accounts receivable whereas there
were no such concentrations as of December 31, 2019. The Company does not believe the loss of this customer would have a material
impact on the Company's financial position, results of operations, or cash flows.</t>
  </si>
  <si>
    <t>Property and Equipment</t>
  </si>
  <si>
    <t>Property and
Equipment Property and
equipment are stated at cost. The Company's fixed assets are depreciated using the straight-line method over the estimated
useful life ranging from 3 to 5 years. Leasehold improvements are depreciated over the shorter of the useful life or lease life.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Property and equipment at December 31, 2019 was made up of equipment
and software. Depreciation expense for the years ended December 31, 2019 and 2018 was $2,682 and $900, respectively.</t>
  </si>
  <si>
    <t>Offering Costs The Company accounts for offering costs in accordance with
Accounting Standards Codification ("ASC") 340, Other Assets and Deferred Costs. Prior to the completion of an offering,
offering costs were capitalized as deferred offering costs on the consolidated balance sheets. The deferred offering costs are
netted against the proceeds of the offering in consolidated statements of changes in stockholders' equity (deficit) or the
related debt, as applicable.</t>
  </si>
  <si>
    <t>Internal Use Software</t>
  </si>
  <si>
    <t>Internal Use
Software We incur software development costs to develop software programs
to be used solely to meet our internal needs and cloud-based applications used to deliver our services. In accordance with Accounting
Standards Codification ("ASC") 350-40, Internal-Use Software, we capitalize development costs related to these software
applications once a preliminary project stage is complete, funding has been committed, and it is probable that the project will
be completed, and the software will be used to perform the function intended. As of December 31, 2019 and 2018, the Company has
capitalized $221,623 of internal software related costs, which is included in intangible assets in the accompanying consolidated
balance sheets and being amortized over 3 years. Amortization expense for the years ended December 31, 2019 and 2018 was $67,718
and $0, respectively.</t>
  </si>
  <si>
    <t>Impairment of Long-Lived assets</t>
  </si>
  <si>
    <t>Impairment
of Long-Lived assets The long-lived
assets held and used by the Company are reviewed for impairment no less frequently than annually or whenever events or changes
in circumstances indicate that the carrying amount of an asset may not be recoverable. In the event facts and circumstances indicate
that the cost of any long-lived assets may be impaired, an evaluation of recoverability is performed. There were no impairment
losses during the years ended December 31, 2019 and 2018. There can be no assurance, however, that market conditions will not
change or demand for the Company's products and services will continue, which could result in impairment of long-lived assets
in the future.</t>
  </si>
  <si>
    <t>Deferred Rent</t>
  </si>
  <si>
    <t xml:space="preserve">Deferred Rent The Company recognizes rental expense on a straight-line basis
from the time of the lease commencement date through the end of the lease. As of December 31, 2019 and 2018, the Company recognized
deferred rent resulting from future escalating lease payments and abated rent totaling $98,000 and $73,886, which is included
in accrued liabilities in the accompanying consolidated balance sheets. </t>
  </si>
  <si>
    <t>Insurance Reserves</t>
  </si>
  <si>
    <t>Insurance
Reserves The Company records a loss reserve for insurance deductible
or physical damage that the Company pays to car owners based on the Company's policy in relation to the insurance policy
in effect at the time.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As of December 31, 2019 and 2018, $1,332,892
and $348,442 was included in the accompanying consolidated balance sheets, respectively, related to the loss reserve, where the
expense is included in costs of revenues in 2019 and general and administrative expense in 2018, as further described above. Liability insurance claims may take several years to completely
settle, and the Company has limited historical loss experience. Because of the limited operational history, the Company makes certain
assumptions based on currently available information to estimate th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consolidated financial statements. Reserves are continually reviewed and adjusted as necessary
as experience develops or new information becomes known. However, ultimate results may differ from the Company's estimates,
which could result in losses over the Company's reserved amounts. Such adjustments are recorded in general and administrative
expenses.</t>
  </si>
  <si>
    <t>Convertible Debt and Warrant</t>
  </si>
  <si>
    <t>Convertible
Debt and Warrant Convertible debt
is accounted for under the guidelines established by ASC 470-20, Debt with Conversion and Other Options. ASC 470-20 governs the
calculation of an embedded beneficial conversion and/or debt issued with warrants, which is treated as a discount to the instruments
where derivative accounting does not apply. The discounts are accreted over the term of the debt. The Company calculates
the fair value of warrants and conversion features issued with convertible instruments using the Black-Scholes valuation method,
using the same assumptions used for valuing employee options for purposes of ASC 718, Compensation – Stock Compensation,
excep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Preferred
Stock ASC 480, Distinguishing Liabilities from Equity, includes standards
for how an issuer of equity classifies and measures on its consolidated balance sheets certain financial instruments with characteristics
of both liabilities and equity.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e host contract of the preferred stock is more akin to equity, and accordingly, derivative liability accounting is not required
by the Company. The Company has presented preferred stock within the consolidated statements of changes in stockholders'
equity (deficit) section of the consolidated balance sheets. Costs incurred
directly for the issuance of the preferred stock were recorded as a reduction of gross proceeds received by the Company, resulting
in a discount to the preferred stock. In connection with the closing of the Company's Initial
Public Offering ("IPO"), all outstanding shares of convertible preferred stock were converted into 2,429,638 shares
of common stock.</t>
  </si>
  <si>
    <t>Revenue Recognition</t>
  </si>
  <si>
    <t>Revenue Recognition The Company generates
the majority of its revenue from its ridesharing marketplace that connects vehicle owners and drivers and the related insurance
issued for each rental. The Company also
recognizes revenue from other sources such as referrals, motor vehicle record fees (application fees), late rental fees, and other
fees charged to drivers in specific situations. The Company has
adopted Accounting Standards Codification Topic 606 ("ASC 606") – Revenue from Contracts with Customers, as
of January 1, 2019 using the modified retrospective method. The adoption of ASC 606 did not materially impact the way the Company
recognizes revenue.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The following is a breakout of revenue
components by subcategory for the years ended December 31, 2019 and 2018.
2019 2018
Insurance and administration fees $ 7,845,803 $ 5,090,441
Transaction fees 6,623,894 3,479,004
Other fees 1,953,498 1,557,084
Incentives and rebates (568,271 ) (349,450 )
Net revenue $ 15,854,924 $ 9,777,079 Insurance and
transaction fees are charged to a driver in a single transaction. Drivers currently do not have an option to decline insurance
at any point during the transaction.</t>
  </si>
  <si>
    <t>Principal Agent Considerations</t>
  </si>
  <si>
    <t>Principal
Agent Considerations The Company evaluates
our service offerings to determine if we are acting as the principal or as an agent, which we consider in determining if revenue
should be reported gross or net. One of our primary revenue source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ment of the product or service to the end consumer. We have determined
we act as the agent in the transaction for vehicle bookings, as we are not the primary obligor of the arrangement and receive
a fixed percentage of the transaction.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t>
  </si>
  <si>
    <t>Cost of Revenues</t>
  </si>
  <si>
    <t>Cost of Revenues Cost of revenues
primarily include direct fees paid for driver insurance, insurance claim payments based on the policy in effect at the time of
loss as more fully described above, merchant processing fees, technology and hosting costs, and motor vehicle record fees incurred
for paid driver applications.</t>
  </si>
  <si>
    <t>Advertising</t>
  </si>
  <si>
    <t>Advertising The Company expenses
the cost of advertising and promotions as incurred. Advertising expense was $3,120,151 and $2,086,826 for the years ended December
31, 2019 and 2018, respectively.</t>
  </si>
  <si>
    <t>Research and Development</t>
  </si>
  <si>
    <t>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t>
  </si>
  <si>
    <t>Stock-Based Compensation</t>
  </si>
  <si>
    <t xml:space="preserve">Stock-Based
Compensation The Company accounts
for stock options issued to employees under ASC 718, Compensation – Stock Compensation. Under ASC 718, stock-based compensation
cost to employees is measured at the grant date, based on the estimated fair value of the award, and is recognized as expense
over the employee's requisite vesting period. The fair value of each stock option or warrant award is estimated on the date
of grant using the Black-Scholes option valuation model.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r equity award on the date that the commitment for
performance by the counterparty has been reached or the counterparty's performance is complete. Stock-based compensation is
included in operating expenses in the consolidated statements of operations as follows:
Year ended Year ended
General and administrative $ 1,565,602 $ 2,083,269
Sales and marketing 304,792 149,586
Research and development $ 118,823 $ 47,987 </t>
  </si>
  <si>
    <t>Income Taxes The Company applies ASC 740, Income Taxes ("ASC 740").
Deferred income taxes are recognized for the tax consequences in future years of differences between the tax bases of assets and
liabilities and their consolidated financial statements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t December 31,
2019 and 2018, the Company has established a full allowance against all deferred tax asset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t>
  </si>
  <si>
    <t>Loss per Common Share</t>
  </si>
  <si>
    <t>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year ended December 31, 2019 and 2018, there were 2,753,945 and 2,726,464 options or warrants excluded,
and 341,000 and 0 restricted stock units excluded, respectively.</t>
  </si>
  <si>
    <t>Concentration of Credit Risk</t>
  </si>
  <si>
    <t>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si>
  <si>
    <t>Other Concentrations</t>
  </si>
  <si>
    <t xml:space="preserve">Other Concentrations The Company has historically relied on a single insurance broker
and one underwriter to provide all automobile insurance on vehicles in service over the last few years. There are multiple brokers
and carriers who issue this type of insurance coverage, and the Company is regularly making reviewing leading insurers in the
transportation and mobility sectors as this is an important part of our operations. The company does not believe the loss of our
current broker or underwriter would have a material effect on our operations. </t>
  </si>
  <si>
    <t>New Accounting Standards</t>
  </si>
  <si>
    <t>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consolidated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0 for emerging growth companies, with early adoption permitted. The Company has reviewed the provisions of the new standard,
but it is not expected to have a significant impact on the Company. In May 2014, the FASB issued ASU No. 2014-09,
Revenue from Contracts with Customers (Topic 606) and has issued subsequent amendments to this guidance. This new standard replaced
all then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was effective for interim and annual periods beginning
after December 15, 2017 for public business entities and December 31, 2018 for all other entities. The Company adopted ASC 606
as of January 1, 2019 using the modified retrospective method and based on our analysis did not have a material effect on revenue
recognition. In June 2016, the FASB issued guidance
that sets forth a current expected credit loss impairment model for financial assets, which replaces the current incurred loss
model, and in 2018 and 2019 issued amendments and updates to the new standard.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The Company has reviewed the provisions of the new standard, but it is not expected
to have a significant impact on the Company.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si>
  <si>
    <t>Summary of Significant Accounting Policies (Tables)</t>
  </si>
  <si>
    <t>Schedule of quarterly results of operations</t>
  </si>
  <si>
    <t>Previously Reported Adjusted March 31, Previously Reported Adjusted Previously Reported Adjusted
Revenue 3,510,725 3,510,725 3,801,092 3,801,092 3,710,272 3,710,272
Cost of Revenues 1,559,275 2,015,048 1,493,987 2,110,193 1,372,338 2,219,275
Gross Profit 1,951,450 1,495,677 2,307,105 1,690,899 2,337,934 1,490,997
Operating Expenses:
General and administrative 2,035,552 1,579,779 2,544,152 1,927,946 3,189,040 2,342,103
Sales and marketing 1,164,791 1,164,791 1,272,836 1,272,836 2,271,892 2,271,892
Research and development 479,996 479,996 568,657 568,657 560,242 560,242
Total operating expenses 3,680,339 3,224,566 4,385,645 3,769,439 6,021,174 5,174,237
Operating loss (1,728,889 ) (1,728,889 ) (2,078,540 ) (2,078,540 ) (3,683,240 ) (3,683,240 )</t>
  </si>
  <si>
    <t>Schedule of breakout of revenue components by subcategory</t>
  </si>
  <si>
    <t xml:space="preserve">2019 2018
Insurance and administration fees $ 7,845,803 $ 5,090,441
Transaction fees 6,623,894 3,479,004
Other fees 1,953,498 1,557,084
Incentives and rebates (568,271 ) (349,450 )
Net revenue $ 15,854,924 $ 9,777,079 </t>
  </si>
  <si>
    <t>Schedule of stock-based compensation</t>
  </si>
  <si>
    <t xml:space="preserve">Year ended Year ended
General and administrative $ 1,565,602 $ 2,083,269
Sales and marketing 304,792 149,586
Research and development $ 118,823 $ 47,987 </t>
  </si>
  <si>
    <t>Debt and Liabilities (Tables)</t>
  </si>
  <si>
    <t>Schedule of summary of accrued liabilities</t>
  </si>
  <si>
    <t xml:space="preserve"> 2019 2018
Accrued payables $ 394,896 $ 425,307
Driver deposits 161,601 192,769
Deferred rent 98,000 73,886
Payroll liabilities 161,113 3,154
Other accrued liabilities 88,302 53,741
Accrued liabilities $ 903,912 $ 775,857 </t>
  </si>
  <si>
    <t>Stockholders’ Deficit (Tables)</t>
  </si>
  <si>
    <t>Schedule of Black Scholes pricing model with range of inputs</t>
  </si>
  <si>
    <t xml:space="preserve"> Year Ended
December 31, December 31,
Expected volatility 45 % 45 %
Risk-free interest rate 1.73
– 2.39 % 1.95 – 2.99 %
Expected life in years 5.56 5.39 – 6.25
Expected dividend yield 0 % 0 %</t>
  </si>
  <si>
    <t>Schedule of unvested restricted shares</t>
  </si>
  <si>
    <t xml:space="preserve"> Number of shares Weighted average grant date fair value
Unvested as of December 31, 2018 - -
Granted 760,000 $ 4.44
Vested (37,875 ) 2.07
Forfeited (418,975 ) (4.70 )
Unvested as of December 31, 2019 303,150 $ 3.58 </t>
  </si>
  <si>
    <t>Warrant [Member]</t>
  </si>
  <si>
    <t>Schedule of the stock options activity</t>
  </si>
  <si>
    <t xml:space="preserve">Number of shares Weighted average exercise Weighted average remaining contractual life (years)
Outstanding at December 31, 2017 323,659 $ 1.97 4.59
Granted 1,046,025 - -
Exercised - - -
Forfeited or expired (123,659 ) - -
Outstanding at December 31, 2018 1,246,025 $ 3.60 3.60
Granted - - -
Exercised (745,286) - -
Forfeited
or expired - - -
Outstanding at December 31, 2019 500,739 $ 3.71 2.68 </t>
  </si>
  <si>
    <t>Stock Options [Member]</t>
  </si>
  <si>
    <t xml:space="preserve">Number of shares Weighted average exercise Weighted average remaining contractual life (years) Intrinsic value
Outstanding at December 31, 2017 1,021,171 $ 1.04 9.30
Granted 697,500 $ 3.73 -
Exercised - - -
Forfeited or expired (238,232 ) 3.59 -
Outstanding at December 31, 2018 1,480,439 $ 1.90 8.80 $ -
Granted 1,125,000 3.41 - -
Exercised (72,891 ) 3.09 - -
Forfeited or expired (279,342 ) 2.51 - -
Outstanding at December 31, 2019 2,253,206 $ 2.60 8.19 $ 64,761
Exercisable at December 31, 2018 549,877 $ 0.98 8.40 $ -
Exercisable at December 31, 2019 892,508 $ 1.82 7.30 $ 724,208 </t>
  </si>
  <si>
    <t>Income Taxes (Tables)</t>
  </si>
  <si>
    <t>Schedule of deferred tax provision for federal and state income taxes</t>
  </si>
  <si>
    <t xml:space="preserve">Current tax provision
Federal $ - $ -
State 800 800
Total $ 800 $ 800
Deferred tax provision (benefit)
Federal $ (2,024,000 ) $ (1,482,000 )
State (674,000 ) (410,000 )
Valuation allowance 2,698,000 1,892,000
Total - -
Total provision for income taxes $ 800 $ 800 </t>
  </si>
  <si>
    <t>Schedule of deferred tax assets (liabilities) for federal and state income taxes</t>
  </si>
  <si>
    <t xml:space="preserve">2019 2018
Deferred tax asset attributable to:
Net operating loss carryover $ 5,956,000 $ 3,258,000
Valuation allowance (5,956,000 ) (3,258,000 )
Net deferred tax asset $ - $ - </t>
  </si>
  <si>
    <t>Schedule of effective tax rate of valuation allowance</t>
  </si>
  <si>
    <t>2019 2018
Statutory US Federal tax rate 21.0 % 21.0 %
Permanent differences:
State income taxes, net of Federal benefit 7.0 % 7.0 %
Stock compensation -1.4 % -4.8 %
Other -0.5 % -4.8 %
Temporary differences -5.4 % -0.9 %
Valuation allowance -21.8 % -17.5 %
Total 0.0 % 0.0 %</t>
  </si>
  <si>
    <t>Nature of Operations (Details) - Initial Public Offering [Member] - USD ($)</t>
  </si>
  <si>
    <t>Jun. 29, 2018</t>
  </si>
  <si>
    <t>Jul. 29, 2019</t>
  </si>
  <si>
    <t>Jul. 23, 2019</t>
  </si>
  <si>
    <t>Nature of Operations (Textual)</t>
  </si>
  <si>
    <t>Issued of shares of common stock</t>
  </si>
  <si>
    <t>Sale of stock price</t>
  </si>
  <si>
    <t>Proceeds from the IPO</t>
  </si>
  <si>
    <t>Aggregate proceeds of underwriters'</t>
  </si>
  <si>
    <t>Underwriters' discounts and commissions</t>
  </si>
  <si>
    <t>Reimbursable expenses</t>
  </si>
  <si>
    <t>Summary of Significant Accounting Policies (Details) - USD ($)</t>
  </si>
  <si>
    <t>3 Months Ended</t>
  </si>
  <si>
    <t>Sep. 30, 2019</t>
  </si>
  <si>
    <t>Jun. 30, 2019</t>
  </si>
  <si>
    <t>Mar. 31, 2019</t>
  </si>
  <si>
    <t>Previously Reported [Member]</t>
  </si>
  <si>
    <t>Adjusted [Member]</t>
  </si>
  <si>
    <t>Summary of Significant Accounting Policies (Details 1) - USD ($)</t>
  </si>
  <si>
    <t>Insurance and administration fees</t>
  </si>
  <si>
    <t>Transaction fees</t>
  </si>
  <si>
    <t>Other fees</t>
  </si>
  <si>
    <t>Incentives and rebates</t>
  </si>
  <si>
    <t>Net revenue</t>
  </si>
  <si>
    <t>Summary of Significant Accounting Policies (Details 2) - USD ($)</t>
  </si>
  <si>
    <t>General and administrative [Member]</t>
  </si>
  <si>
    <t>Sales and marketing [Member]</t>
  </si>
  <si>
    <t>Research and development [Member]</t>
  </si>
  <si>
    <t>Summary of Significant Accounting Policies (Details Textual) - USD ($)</t>
  </si>
  <si>
    <t>Apr. 13, 2020</t>
  </si>
  <si>
    <t>Summary of Significant Accounting Policies (Textual)</t>
  </si>
  <si>
    <t>Depreciation expense</t>
  </si>
  <si>
    <t>Internal software related costs</t>
  </si>
  <si>
    <t>Intangible assets amortized, description</t>
  </si>
  <si>
    <t>over 3 years.</t>
  </si>
  <si>
    <t>Amortization expense</t>
  </si>
  <si>
    <t>Deferred rent</t>
  </si>
  <si>
    <t>Stock options and warrants</t>
  </si>
  <si>
    <t>Restricted stock</t>
  </si>
  <si>
    <t>Advertising expense</t>
  </si>
  <si>
    <t>Preferred stock convertible into common stock</t>
  </si>
  <si>
    <t>Insured by Federal Deposit Insurance Corporation</t>
  </si>
  <si>
    <t>Forecast [Member]</t>
  </si>
  <si>
    <t>Paycheck Protection Program Loan</t>
  </si>
  <si>
    <t>Minimum [Member]</t>
  </si>
  <si>
    <t>Estimated useful life</t>
  </si>
  <si>
    <t>3 years</t>
  </si>
  <si>
    <t>MaximumMember</t>
  </si>
  <si>
    <t>5 years</t>
  </si>
  <si>
    <t>Accounts Receivable [Member]</t>
  </si>
  <si>
    <t>Concentration of risk percentage</t>
  </si>
  <si>
    <t>100.00%</t>
  </si>
  <si>
    <t>Commitments and Contingencies (Details) - USD ($)</t>
  </si>
  <si>
    <t>1 Months Ended</t>
  </si>
  <si>
    <t>Nov. 30, 2017</t>
  </si>
  <si>
    <t>Commitments and Contingencies (Textual)</t>
  </si>
  <si>
    <t>Private placement, description</t>
  </si>
  <si>
    <t xml:space="preserve">In November 2017, the Company entered into a 180-day agreement with a third-party broker/dealer to assist in raising funds under a private placement. For their services, they were to receive five percent (5%) of the gross proceeds under the placement as a success fee defined by the agreement, non-callable warrants equal to ten percent (10%) of the aggregate number of shares of common stock, or in the case of non-convertible securities, the aggregate number of shares of common stock issuable as if the non-convertible securities were convertible into common stock at the public stock price on the date of closing if the Company is public or valuation per share on the date of closing if the Company is private (excluding warrants) sold to potential investors in the placement. The warrants were to entitle the holder to purchase securities of the Company at the same terms as issued under the placement, except that the exercise price of the warrants would be 110% of the lesser of (a) the price at which securities (excluding the value of any warrants) are issued or (b) the exercise price of any warrants issued to entities funding the placement. The agreement also called for $20,000 due upon execution of the agreement and non-accountable expense cash fees equal to three percent (3%) of the gross proceeds due and payable immediately upon the closing of the placement. The compensation terms of this agreement were modified on June 22, 2018 prior to the IPO such that 15,445 warrants were issued with a five-year term and exercise price of $2.80. The Company valued the warrants similar to stock options in Note 5 which was recorded as a discount on the related debt, Accordingly, the Company recorded $46,600 of interest expense related to the accretion of the discount upon conversion of the 2018 Convertible Notes. See Note 4 for 2018 Convertible Notes related to this agreement. </t>
  </si>
  <si>
    <t>Annual base rent 2020</t>
  </si>
  <si>
    <t>Annual base rent 2021</t>
  </si>
  <si>
    <t>Lease deposit</t>
  </si>
  <si>
    <t>Rent expenses</t>
  </si>
  <si>
    <t>Monthly rate rent</t>
  </si>
  <si>
    <t>Maximum [Member]</t>
  </si>
  <si>
    <t>Debt and Liabilities (Details) - USD ($)</t>
  </si>
  <si>
    <t>Accrued payables</t>
  </si>
  <si>
    <t>Driver deposit</t>
  </si>
  <si>
    <t>Payroll liabilities</t>
  </si>
  <si>
    <t>Other accrued liabilities</t>
  </si>
  <si>
    <t>Debt and Liabilities (Details Textual) - USD ($)</t>
  </si>
  <si>
    <t>May 31, 2017</t>
  </si>
  <si>
    <t>Apr. 30, 2017</t>
  </si>
  <si>
    <t>Jun. 30, 2018</t>
  </si>
  <si>
    <t>Mar. 31, 2018</t>
  </si>
  <si>
    <t>Sep. 30, 2018</t>
  </si>
  <si>
    <t>Debt and Liabilities (Textual)</t>
  </si>
  <si>
    <t>Net proceeds</t>
  </si>
  <si>
    <t>2017 Notes Payable [Member]</t>
  </si>
  <si>
    <t>Warrants to purchase of common stock</t>
  </si>
  <si>
    <t>Warrant exercise price</t>
  </si>
  <si>
    <t>Convertible debt</t>
  </si>
  <si>
    <t>Borrowed from related parties</t>
  </si>
  <si>
    <t>Warrant term</t>
  </si>
  <si>
    <t>Debt instrument accreted amount</t>
  </si>
  <si>
    <t>2018 Convertible Notes and Warrants [Member]</t>
  </si>
  <si>
    <t>Percentage of convertible debt bore interest rate</t>
  </si>
  <si>
    <t>13.00%</t>
  </si>
  <si>
    <t>Fair value of warrants</t>
  </si>
  <si>
    <t>Aggregate principal amount</t>
  </si>
  <si>
    <t>Gross principal amount</t>
  </si>
  <si>
    <t>Additional offering costs</t>
  </si>
  <si>
    <t>Conversion of bridge notes, description</t>
  </si>
  <si>
    <t>The 2018 Convertible Notes provided that the principal and all accrued and unpaid interest on the 2018 Convertible Notes were convertible into shares of common stock at a conversion rate equal to the lesser of $2.5480 per share or seventy percent (70%) of the IPO price per share. Upon pricing the IPO, at the option of the holders, all outstanding principal plus accrued interest underlying the 2018 Convertible Notes was converted into 1,231,165 shares of common stock at a conversion rate of $2.5480.</t>
  </si>
  <si>
    <t>The 2018 Convertible Notes, each holder also received contingent five-year warrants to purchase common stock in an amount equal to 50% of the shares of common stock that the holder was entitled to in connection with the conversion of the holder's 2018 Convertible Note when such note first became convertible, which was at the time the IPO was priced. Prior to the 2018 Convertible Note being convertible, the holder did not have a right to exercise these warrants. At the IPO pricing date, 615,585 warrants to purchase common stock became exercisable upon the conversion of the outstanding balance of the 2018 Convertible Notes, including accrued interest. The warrants have an exercise price of 125% of the conversion price, or $3.185. The Company calculated the fair value of the warrants at $1,741,334 using a Black-Scholes pricing model. The Company valued the warrants at $2.8288 per warrant using a common stock fair value of $5.00, a term of five years, a volatility of 45% and a risk-free interest rate of 2.75%. The Company allocated the debt proceeds on a relative fair value basis between the note and warrant, in which the Company recognized a note discount for $1,107,982. This was immediately recognized in interest expense as of the note conversion date.</t>
  </si>
  <si>
    <t>Accretion expense</t>
  </si>
  <si>
    <t>Stockholders' Deficit (Details) - Stock Options [Member] - USD ($)</t>
  </si>
  <si>
    <t>Number of Shares</t>
  </si>
  <si>
    <t>Number of Shares, Outstanding</t>
  </si>
  <si>
    <t>Number of Shares, Granted</t>
  </si>
  <si>
    <t>Number of Shares, Exercised</t>
  </si>
  <si>
    <t>Number of shares, Forfeited or expired</t>
  </si>
  <si>
    <t>Number of shares, Exercisable</t>
  </si>
  <si>
    <t>Weighted Average Exercise Price</t>
  </si>
  <si>
    <t>Weighted Average Exercise Price, Outstanding</t>
  </si>
  <si>
    <t>Weighted Average Exercise Price, Granted</t>
  </si>
  <si>
    <t>Weighted Average Exercise Price, Exercised</t>
  </si>
  <si>
    <t>Weighted Average Exercise Price, Forfeited or expired</t>
  </si>
  <si>
    <t>Weighted Average Exercise Price, Exercisable</t>
  </si>
  <si>
    <t>Weighted average remaining contractual life (years)</t>
  </si>
  <si>
    <t>8 years 9 months 18 days</t>
  </si>
  <si>
    <t>9 years 3 months 19 days</t>
  </si>
  <si>
    <t>Weighted average remaining contractual life (years), Exercisable</t>
  </si>
  <si>
    <t>7 years 3 months 19 days</t>
  </si>
  <si>
    <t>Weighted average remaining contractual life (years), Outstanding</t>
  </si>
  <si>
    <t>8 years 2 months 8 days</t>
  </si>
  <si>
    <t>Intrinsic value, Outstanding</t>
  </si>
  <si>
    <t>Intrinsic value, Granted</t>
  </si>
  <si>
    <t>Intrinsic value, Exercised</t>
  </si>
  <si>
    <t>Intrinsic value, Forfeited or expired</t>
  </si>
  <si>
    <t>Intrinsic value, Exercisable</t>
  </si>
  <si>
    <t>Stockholders’ Deficit (Details 1)</t>
  </si>
  <si>
    <t>Expected volatility</t>
  </si>
  <si>
    <t>45.00%</t>
  </si>
  <si>
    <t>Expected life in years</t>
  </si>
  <si>
    <t>5 years 6 months 21 days</t>
  </si>
  <si>
    <t>Expected dividend yield</t>
  </si>
  <si>
    <t>0.00%</t>
  </si>
  <si>
    <t>Risk-free interest rate</t>
  </si>
  <si>
    <t>1.73%</t>
  </si>
  <si>
    <t>1.95%</t>
  </si>
  <si>
    <t>5 years 4 months 20 days</t>
  </si>
  <si>
    <t>2.39%</t>
  </si>
  <si>
    <t>2.99%</t>
  </si>
  <si>
    <t>6 years 2 months 30 days</t>
  </si>
  <si>
    <t>Stockholders' Deficit (Details 2) - Restricted Stock Units (RSUs) [Member]</t>
  </si>
  <si>
    <t>Dec. 31, 2019$ / sharesshares</t>
  </si>
  <si>
    <t>Number of shares</t>
  </si>
  <si>
    <t>Number of shares, Unvested as of December 31, 2018 | shares</t>
  </si>
  <si>
    <t>Number of shares, Granted | shares</t>
  </si>
  <si>
    <t>Number of shares, Vested | shares</t>
  </si>
  <si>
    <t>Number of shares, Forfeited | shares</t>
  </si>
  <si>
    <t>Number of shares, Unvested as of December 31, 2019 | shares</t>
  </si>
  <si>
    <t>Weighted average grant date fair value per share</t>
  </si>
  <si>
    <t>Weighted average grant date fair value per share, Unvested as of December 31, 2018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Unvested as of December 31, 2019 | $ / shares</t>
  </si>
  <si>
    <t>Stockholders' Deficit (Details 3) - Warrant [Member] - $ / shares</t>
  </si>
  <si>
    <t>Dec. 31, 2017</t>
  </si>
  <si>
    <t>2 years 8 months 5 days</t>
  </si>
  <si>
    <t>3 years 7 months 6 days</t>
  </si>
  <si>
    <t>4 years 7 months 2 days</t>
  </si>
  <si>
    <t>Stockholders' Deficit (Details Textual) - USD ($)</t>
  </si>
  <si>
    <t>Jun. 22, 2018</t>
  </si>
  <si>
    <t>Dec. 31, 2016</t>
  </si>
  <si>
    <t>Designated shares</t>
  </si>
  <si>
    <t>Series Seed I preferred outstanding</t>
  </si>
  <si>
    <t>Shares per shares</t>
  </si>
  <si>
    <t>Common stock authorized</t>
  </si>
  <si>
    <t>Common stock par value</t>
  </si>
  <si>
    <t>Shares based compensation</t>
  </si>
  <si>
    <t>Legal services value</t>
  </si>
  <si>
    <t>Shares of restricted common stock</t>
  </si>
  <si>
    <t>Description of collateralized restricted stock purchases</t>
  </si>
  <si>
    <t>The Company issued 1,032,387 shares of restricted common stock to related parties that vest as follows: 33% upon a sale of securities for gross proceeds of at least $250,000 in one or more transactions and the remaining 67% vest monthly over three years, becoming fully vested in April 2019. For consideration of these shares, the related parties entered into note agreements totaling $138,700 that call for the principal and interest to be paid back in ten years from the date of the loan. The notes bear interest at 1%. The loans are secured by the related shares of common stock. On May 31, 2018, the board of directors determined that it was in the best interest of the Company, in order to comply with the requirements of Section 402 of the Sarbanes-Oxley Act of 2002 prior to filing the IPO registration statement with the SEC, to (i) issue a bonus to those related parties serving as an officer and/or director of the Company in the amount owed by each party. Each such related party bonus was used to repay and terminate the note agreements. An aggregate of $131,400 in principal was repaid and terminated along with accrued interest thereon. Remaining balance of $7,447 is outstanding to a related party that is not serving as an officer or director of the Company. As of December 31, 2019, all shares were vested.</t>
  </si>
  <si>
    <t>Granted options exercise prices ranging</t>
  </si>
  <si>
    <t>Fair value of options granted</t>
  </si>
  <si>
    <t>Stock options forfeited</t>
  </si>
  <si>
    <t>Stock option expense</t>
  </si>
  <si>
    <t>Shares and services, description</t>
  </si>
  <si>
    <t>Each share of Series Seed 1 shall be convertible, at the option of the holder and at any time, into such number of shares of common stock as determined by dividing the Series Seed 1 original issue price by $0.71, subject to customary adjustments for stock dividends, stock splits, or other recapitalization with respect to the Series Seed 1.</t>
  </si>
  <si>
    <t>Stock-based compensation expense weighted average period term</t>
  </si>
  <si>
    <t>2 years 3 months 19 days</t>
  </si>
  <si>
    <t>Stock-based compensation expenses, description</t>
  </si>
  <si>
    <t>Stock-based compensation related to restricted stock units and forfeitable restricted common stock issued for services for the year ended December 31, 2019 and 2018 was $330,390 and $1,371,425, respectively. As of December 31, 2019, unrecognized compensation expense related to the unvested restricted stock units is $933,684 and is expected to be recognized over approximately 2.4 years.</t>
  </si>
  <si>
    <t>The Company also granted 10,000 shares of restricted common stock to a consultant for services which fully vested upon the IPO. The Company recognized stock-based compensation expense of $50,000 during the year ended December 31, 2018 for the vesting of the 10,000 shares of restricted common stock. In addition, the Company also agreed to issue the consultant an aggregate of 825,000 shares of restricted common stock with the issuance of 275,000 shares of restricted common stock upon each of three milestones. These milestones were not met and as of December 31, 2018, these equity awards were forfeited due to termination of service with the Company.</t>
  </si>
  <si>
    <t>Warrants to purchase of common stock shares</t>
  </si>
  <si>
    <t>Unvested restricted stock expense</t>
  </si>
  <si>
    <t>Stock option, description</t>
  </si>
  <si>
    <t>The board of directors approved the grant of 1,125,000 and 697,500 stock options to various contractors and employees, respectively. The 2019 granted options had an exercise prices ranging from $3.20 - $5.53, expire in ten years, and had vesting periods from two to four years. The 2018 granted options had an exercise prices ranging from $2.21 - $5.00, expire in ten years, and had vesting periods from two to four years. The total grant date fair value of options granted to employees was approximately $2,077,801 and $1,120,995 for the years ended December 31, 2019 and 2018, respectively.</t>
  </si>
  <si>
    <t>Acquisition of stock, description</t>
  </si>
  <si>
    <t>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t>
  </si>
  <si>
    <t>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t>
  </si>
  <si>
    <t>Series Seed 1 shares issued</t>
  </si>
  <si>
    <t>Public offering price, percentage</t>
  </si>
  <si>
    <t>125.00%</t>
  </si>
  <si>
    <t>Granted restricted stock units vest</t>
  </si>
  <si>
    <t>Granted restricted stock</t>
  </si>
  <si>
    <t>Granted restricted stock units were forfeited</t>
  </si>
  <si>
    <t>Granted common shares</t>
  </si>
  <si>
    <t>Convertible Debt [Member]</t>
  </si>
  <si>
    <t>Stock issued services</t>
  </si>
  <si>
    <t>Warrants to purchase common stock</t>
  </si>
  <si>
    <t>Initial Public Offering [Member]</t>
  </si>
  <si>
    <t>Sale of common stock per shares</t>
  </si>
  <si>
    <t>Common shares sold</t>
  </si>
  <si>
    <t>Common stock issued and sold</t>
  </si>
  <si>
    <t>Common stock, per share</t>
  </si>
  <si>
    <t>Underwriters gross proceeds</t>
  </si>
  <si>
    <t>Underwriters’ discounts and commissions</t>
  </si>
  <si>
    <t>Underwriters net proceeds</t>
  </si>
  <si>
    <t>Underwriters deducting offering costs</t>
  </si>
  <si>
    <t>Unvested stock options [Member]</t>
  </si>
  <si>
    <t>The total estimated remaining stock-based compensation expense for unvested stock options is approximately $1,758,562 which is expected to be recognized over a weighted average period of 2.3 years.</t>
  </si>
  <si>
    <t>Number of shares, Granted</t>
  </si>
  <si>
    <t>Stock-based compensation [Member]</t>
  </si>
  <si>
    <t>Cash compensation and warrants</t>
  </si>
  <si>
    <t>Stock-based compensation [Member] | Minimum [Member]</t>
  </si>
  <si>
    <t>Warrants term</t>
  </si>
  <si>
    <t>Stock-based compensation [Member] | Maximum [Member]</t>
  </si>
  <si>
    <t>Warrant One [Member]</t>
  </si>
  <si>
    <t>Warrant remaining shares</t>
  </si>
  <si>
    <t>Warrants to acquire common stock</t>
  </si>
  <si>
    <t>Related Party Transactions (Details) - USD ($)</t>
  </si>
  <si>
    <t>Related Party Transactions (Textual)</t>
  </si>
  <si>
    <t>Related party outstanding</t>
  </si>
  <si>
    <t>Outstanding liabilities to insurer</t>
  </si>
  <si>
    <t>Payment to insurer</t>
  </si>
  <si>
    <t>Income Taxes (Details) - USD ($)</t>
  </si>
  <si>
    <t>Current tax provision</t>
  </si>
  <si>
    <t>Federal</t>
  </si>
  <si>
    <t>State</t>
  </si>
  <si>
    <t>Deferred tax provision (benefit)</t>
  </si>
  <si>
    <t>Valuation allowance</t>
  </si>
  <si>
    <t>Total provision for income taxes</t>
  </si>
  <si>
    <t>Income Taxes (Details 1) - USD ($)</t>
  </si>
  <si>
    <t>Deferred tax asset attributable to:</t>
  </si>
  <si>
    <t>Net operating loss carryover</t>
  </si>
  <si>
    <t>Net deferred tax asset</t>
  </si>
  <si>
    <t>Income Taxes (Details 2)</t>
  </si>
  <si>
    <t>Statutory US Federal tax rate</t>
  </si>
  <si>
    <t>21.00%</t>
  </si>
  <si>
    <t>Permanent differences:</t>
  </si>
  <si>
    <t>State income taxes, net of Federal benefit</t>
  </si>
  <si>
    <t>7.00%</t>
  </si>
  <si>
    <t>Stock compensation</t>
  </si>
  <si>
    <t>(1.40%)</t>
  </si>
  <si>
    <t>(4.80%)</t>
  </si>
  <si>
    <t>Other</t>
  </si>
  <si>
    <t>(0.50%)</t>
  </si>
  <si>
    <t>Temporary differences</t>
  </si>
  <si>
    <t>(5.40%)</t>
  </si>
  <si>
    <t>(0.90%)</t>
  </si>
  <si>
    <t>21.80%</t>
  </si>
  <si>
    <t>17.50%</t>
  </si>
  <si>
    <t>Income Taxes (Details Textual)</t>
  </si>
  <si>
    <t>Dec. 31, 2019USD ($)</t>
  </si>
  <si>
    <t>Income Taxes (Textual)</t>
  </si>
  <si>
    <t>U.S. federal corporate income tax rate</t>
  </si>
  <si>
    <t>U.S. and state tax net operating loss carryforwards</t>
  </si>
  <si>
    <t>Net operating loss carryforwards, description</t>
  </si>
  <si>
    <t>Net operating loss carry forwards prior to 2018 start to expire in 2035 or 20 years for federal income and state tax reporting purposes.</t>
  </si>
  <si>
    <t>Subsequent Events (Details) - Forecast [Member] - USD ($)</t>
  </si>
  <si>
    <t>Apr. 09, 2020</t>
  </si>
  <si>
    <t>Subsequent Events (Textual)</t>
  </si>
  <si>
    <t>SBA full loan proceed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28</v>
      </c>
    </row>
    <row r="17" spans="1:4">
      <c r="A17" s="4" t="s">
        <v>30</v>
      </c>
      <c r="B17" s="4" t="s">
        <v>11</v>
      </c>
    </row>
    <row r="18" spans="1:4">
      <c r="A18" s="4" t="s">
        <v>31</v>
      </c>
      <c r="B18" s="4" t="s">
        <v>32</v>
      </c>
    </row>
    <row r="19" spans="1:4">
      <c r="A19" s="4" t="s">
        <v>33</v>
      </c>
      <c r="B19" s="4" t="s">
        <v>32</v>
      </c>
    </row>
    <row r="20" spans="1:4">
      <c r="A20" s="4" t="s">
        <v>34</v>
      </c>
      <c r="C20" s="5" t="n">
        <v>16468335</v>
      </c>
    </row>
    <row r="21" spans="1:4">
      <c r="A21" s="4" t="s">
        <v>35</v>
      </c>
      <c r="D21" s="6" t="n">
        <v>42782523</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1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101</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05</v>
      </c>
      <c r="B23" s="4" t="s">
        <v>250</v>
      </c>
    </row>
    <row r="24" spans="1:2">
      <c r="A24" s="4" t="s">
        <v>251</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row>
    <row r="6" spans="1:2">
      <c r="A6" s="4" t="s">
        <v>275</v>
      </c>
      <c r="B6" s="4" t="s">
        <v>276</v>
      </c>
    </row>
    <row r="7" spans="1:2">
      <c r="A7" s="4" t="s">
        <v>277</v>
      </c>
    </row>
    <row r="8" spans="1:2">
      <c r="A8" s="4" t="s">
        <v>275</v>
      </c>
      <c r="B8"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0657140</v>
      </c>
      <c r="C3" s="6" t="n">
        <v>6764870</v>
      </c>
    </row>
    <row r="4" spans="1:3">
      <c r="A4" s="4" t="s">
        <v>45</v>
      </c>
      <c r="B4" s="5" t="n">
        <v>84680</v>
      </c>
      <c r="C4" s="5" t="n">
        <v>161177</v>
      </c>
    </row>
    <row r="5" spans="1:3">
      <c r="A5" s="4" t="s">
        <v>46</v>
      </c>
      <c r="B5" s="4" t="s">
        <v>47</v>
      </c>
      <c r="C5" s="5" t="n">
        <v>20927</v>
      </c>
    </row>
    <row r="6" spans="1:3">
      <c r="A6" s="4" t="s">
        <v>48</v>
      </c>
      <c r="B6" s="5" t="n">
        <v>379425</v>
      </c>
      <c r="C6" s="5" t="n">
        <v>128337</v>
      </c>
    </row>
    <row r="7" spans="1:3">
      <c r="A7" s="4" t="s">
        <v>49</v>
      </c>
      <c r="B7" s="5" t="n">
        <v>11121245</v>
      </c>
      <c r="C7" s="5" t="n">
        <v>7075311</v>
      </c>
    </row>
    <row r="8" spans="1:3">
      <c r="A8" s="4" t="s">
        <v>50</v>
      </c>
      <c r="B8" s="5" t="n">
        <v>9138</v>
      </c>
      <c r="C8" s="5" t="n">
        <v>10613</v>
      </c>
    </row>
    <row r="9" spans="1:3">
      <c r="A9" s="4" t="s">
        <v>51</v>
      </c>
      <c r="B9" s="5" t="n">
        <v>153905</v>
      </c>
      <c r="C9" s="5" t="n">
        <v>221623</v>
      </c>
    </row>
    <row r="10" spans="1:3">
      <c r="A10" s="4" t="s">
        <v>52</v>
      </c>
      <c r="B10" s="5" t="n">
        <v>95000</v>
      </c>
      <c r="C10" s="5" t="n">
        <v>90000</v>
      </c>
    </row>
    <row r="11" spans="1:3">
      <c r="A11" s="4" t="s">
        <v>53</v>
      </c>
      <c r="B11" s="5" t="n">
        <v>11379288</v>
      </c>
      <c r="C11" s="5" t="n">
        <v>7397547</v>
      </c>
    </row>
    <row r="12" spans="1:3">
      <c r="A12" s="3" t="s">
        <v>54</v>
      </c>
    </row>
    <row r="13" spans="1:3">
      <c r="A13" s="4" t="s">
        <v>55</v>
      </c>
      <c r="B13" s="5" t="n">
        <v>2232629</v>
      </c>
      <c r="C13" s="5" t="n">
        <v>856925</v>
      </c>
    </row>
    <row r="14" spans="1:3">
      <c r="A14" s="4" t="s">
        <v>56</v>
      </c>
      <c r="B14" s="5" t="n">
        <v>903912</v>
      </c>
      <c r="C14" s="5" t="n">
        <v>775857</v>
      </c>
    </row>
    <row r="15" spans="1:3">
      <c r="A15" s="4" t="s">
        <v>57</v>
      </c>
      <c r="B15" s="5" t="n">
        <v>1332892</v>
      </c>
      <c r="C15" s="5" t="n">
        <v>348442</v>
      </c>
    </row>
    <row r="16" spans="1:3">
      <c r="A16" s="4" t="s">
        <v>58</v>
      </c>
      <c r="B16" s="5" t="n">
        <v>64808</v>
      </c>
      <c r="C16" s="5" t="n">
        <v>53764</v>
      </c>
    </row>
    <row r="17" spans="1:3">
      <c r="A17" s="4" t="s">
        <v>59</v>
      </c>
      <c r="B17" s="5" t="n">
        <v>9629</v>
      </c>
      <c r="C17" s="5" t="n">
        <v>9629</v>
      </c>
    </row>
    <row r="18" spans="1:3">
      <c r="A18" s="4" t="s">
        <v>60</v>
      </c>
      <c r="B18" s="5" t="n">
        <v>4543870</v>
      </c>
      <c r="C18" s="5" t="n">
        <v>2044617</v>
      </c>
    </row>
    <row r="19" spans="1:3">
      <c r="A19" s="4" t="s">
        <v>61</v>
      </c>
      <c r="B19" s="5" t="n">
        <v>4543870</v>
      </c>
      <c r="C19" s="5" t="n">
        <v>2044617</v>
      </c>
    </row>
    <row r="20" spans="1:3">
      <c r="A20" s="4" t="s">
        <v>62</v>
      </c>
      <c r="B20" s="4" t="s">
        <v>47</v>
      </c>
      <c r="C20" s="4" t="s">
        <v>47</v>
      </c>
    </row>
    <row r="21" spans="1:3">
      <c r="A21" s="3" t="s">
        <v>63</v>
      </c>
    </row>
    <row r="22" spans="1:3">
      <c r="A22" s="4" t="s">
        <v>64</v>
      </c>
      <c r="B22" s="4" t="s">
        <v>47</v>
      </c>
      <c r="C22" s="4" t="s">
        <v>47</v>
      </c>
    </row>
    <row r="23" spans="1:3">
      <c r="A23" s="4" t="s">
        <v>65</v>
      </c>
      <c r="B23" s="5" t="n">
        <v>164</v>
      </c>
      <c r="C23" s="5" t="n">
        <v>117</v>
      </c>
    </row>
    <row r="24" spans="1:3">
      <c r="A24" s="4" t="s">
        <v>66</v>
      </c>
      <c r="B24" s="5" t="n">
        <v>35857835</v>
      </c>
      <c r="C24" s="5" t="n">
        <v>21857017</v>
      </c>
    </row>
    <row r="25" spans="1:3">
      <c r="A25" s="4" t="s">
        <v>67</v>
      </c>
      <c r="B25" s="5" t="n">
        <v>-7447</v>
      </c>
      <c r="C25" s="5" t="n">
        <v>-7447</v>
      </c>
    </row>
    <row r="26" spans="1:3">
      <c r="A26" s="4" t="s">
        <v>68</v>
      </c>
      <c r="B26" s="5" t="n">
        <v>-29015134</v>
      </c>
      <c r="C26" s="5" t="n">
        <v>-16496757</v>
      </c>
    </row>
    <row r="27" spans="1:3">
      <c r="A27" s="4" t="s">
        <v>69</v>
      </c>
      <c r="B27" s="5" t="n">
        <v>6835418</v>
      </c>
      <c r="C27" s="5" t="n">
        <v>5352930</v>
      </c>
    </row>
    <row r="28" spans="1:3">
      <c r="A28" s="4" t="s">
        <v>70</v>
      </c>
      <c r="B28" s="6" t="n">
        <v>11379288</v>
      </c>
      <c r="C28" s="6" t="n">
        <v>7397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86</v>
      </c>
      <c r="B1" s="2" t="s">
        <v>287</v>
      </c>
      <c r="C1" s="2" t="s">
        <v>288</v>
      </c>
      <c r="D1" s="2" t="s">
        <v>289</v>
      </c>
    </row>
    <row r="2" spans="1:4">
      <c r="A2" s="3" t="s">
        <v>290</v>
      </c>
    </row>
    <row r="3" spans="1:4">
      <c r="A3" s="4" t="s">
        <v>291</v>
      </c>
      <c r="C3" s="5" t="n">
        <v>4025000</v>
      </c>
      <c r="D3" s="5" t="n">
        <v>4025000</v>
      </c>
    </row>
    <row r="4" spans="1:4">
      <c r="A4" s="4" t="s">
        <v>292</v>
      </c>
      <c r="C4" s="6" t="n">
        <v>3</v>
      </c>
      <c r="D4" s="6" t="n">
        <v>3</v>
      </c>
    </row>
    <row r="5" spans="1:4">
      <c r="A5" s="4" t="s">
        <v>165</v>
      </c>
      <c r="C5" s="6" t="n">
        <v>263873</v>
      </c>
      <c r="D5" s="6" t="n">
        <v>263873</v>
      </c>
    </row>
    <row r="6" spans="1:4">
      <c r="A6" s="4" t="s">
        <v>293</v>
      </c>
      <c r="C6" s="5" t="n">
        <v>11321250</v>
      </c>
      <c r="D6" s="5" t="n">
        <v>11321250</v>
      </c>
    </row>
    <row r="7" spans="1:4">
      <c r="A7" s="4" t="s">
        <v>294</v>
      </c>
      <c r="C7" s="5" t="n">
        <v>12075000</v>
      </c>
      <c r="D7" s="5" t="n">
        <v>12075000</v>
      </c>
    </row>
    <row r="8" spans="1:4">
      <c r="A8" s="4" t="s">
        <v>295</v>
      </c>
      <c r="B8" s="6" t="n">
        <v>1260000</v>
      </c>
      <c r="C8" s="5" t="n">
        <v>603750</v>
      </c>
      <c r="D8" s="5" t="n">
        <v>603750</v>
      </c>
    </row>
    <row r="9" spans="1:4">
      <c r="A9" s="4" t="s">
        <v>296</v>
      </c>
      <c r="C9" s="6" t="n">
        <v>150000</v>
      </c>
      <c r="D9" s="6" t="n">
        <v>1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s>
  <sheetData>
    <row r="1" spans="1:6">
      <c r="A1" s="1" t="s">
        <v>297</v>
      </c>
      <c r="B1" s="2" t="s">
        <v>298</v>
      </c>
      <c r="E1" s="2" t="s">
        <v>1</v>
      </c>
    </row>
    <row r="2" spans="1:6">
      <c r="B2" s="2" t="s">
        <v>299</v>
      </c>
      <c r="C2" s="2" t="s">
        <v>300</v>
      </c>
      <c r="D2" s="2" t="s">
        <v>301</v>
      </c>
      <c r="E2" s="2" t="s">
        <v>2</v>
      </c>
      <c r="F2" s="2" t="s">
        <v>42</v>
      </c>
    </row>
    <row r="3" spans="1:6">
      <c r="A3" s="4" t="s">
        <v>83</v>
      </c>
      <c r="E3" s="6" t="n">
        <v>15854924</v>
      </c>
      <c r="F3" s="6" t="n">
        <v>9777079</v>
      </c>
    </row>
    <row r="4" spans="1:6">
      <c r="A4" s="4" t="s">
        <v>84</v>
      </c>
      <c r="E4" s="5" t="n">
        <v>9842543</v>
      </c>
      <c r="F4" s="5" t="n">
        <v>5132079</v>
      </c>
    </row>
    <row r="5" spans="1:6">
      <c r="A5" s="4" t="s">
        <v>85</v>
      </c>
      <c r="E5" s="5" t="n">
        <v>6012381</v>
      </c>
      <c r="F5" s="5" t="n">
        <v>4645000</v>
      </c>
    </row>
    <row r="6" spans="1:6">
      <c r="A6" s="3" t="s">
        <v>86</v>
      </c>
    </row>
    <row r="7" spans="1:6">
      <c r="A7" s="4" t="s">
        <v>87</v>
      </c>
      <c r="E7" s="5" t="n">
        <v>8561755</v>
      </c>
      <c r="F7" s="5" t="n">
        <v>7600735</v>
      </c>
    </row>
    <row r="8" spans="1:6">
      <c r="A8" s="4" t="s">
        <v>88</v>
      </c>
      <c r="E8" s="5" t="n">
        <v>7644019</v>
      </c>
      <c r="F8" s="5" t="n">
        <v>4788201</v>
      </c>
    </row>
    <row r="9" spans="1:6">
      <c r="A9" s="4" t="s">
        <v>89</v>
      </c>
      <c r="E9" s="5" t="n">
        <v>2496165</v>
      </c>
      <c r="F9" s="5" t="n">
        <v>1414727</v>
      </c>
    </row>
    <row r="10" spans="1:6">
      <c r="A10" s="4" t="s">
        <v>90</v>
      </c>
      <c r="E10" s="5" t="n">
        <v>18701939</v>
      </c>
      <c r="F10" s="5" t="n">
        <v>13803663</v>
      </c>
    </row>
    <row r="11" spans="1:6">
      <c r="A11" s="4" t="s">
        <v>91</v>
      </c>
      <c r="E11" s="6" t="n">
        <v>-12689558</v>
      </c>
      <c r="F11" s="6" t="n">
        <v>-9158663</v>
      </c>
    </row>
    <row r="12" spans="1:6">
      <c r="A12" s="4" t="s">
        <v>302</v>
      </c>
    </row>
    <row r="13" spans="1:6">
      <c r="A13" s="4" t="s">
        <v>83</v>
      </c>
      <c r="B13" s="6" t="n">
        <v>3710272</v>
      </c>
      <c r="C13" s="6" t="n">
        <v>3801092</v>
      </c>
      <c r="D13" s="6" t="n">
        <v>3510725</v>
      </c>
    </row>
    <row r="14" spans="1:6">
      <c r="A14" s="4" t="s">
        <v>84</v>
      </c>
      <c r="B14" s="5" t="n">
        <v>1372338</v>
      </c>
      <c r="C14" s="5" t="n">
        <v>1493987</v>
      </c>
      <c r="D14" s="5" t="n">
        <v>1559275</v>
      </c>
    </row>
    <row r="15" spans="1:6">
      <c r="A15" s="4" t="s">
        <v>85</v>
      </c>
      <c r="B15" s="5" t="n">
        <v>2337934</v>
      </c>
      <c r="C15" s="5" t="n">
        <v>2307105</v>
      </c>
      <c r="D15" s="5" t="n">
        <v>1951450</v>
      </c>
    </row>
    <row r="16" spans="1:6">
      <c r="A16" s="3" t="s">
        <v>86</v>
      </c>
    </row>
    <row r="17" spans="1:6">
      <c r="A17" s="4" t="s">
        <v>87</v>
      </c>
      <c r="B17" s="5" t="n">
        <v>3189040</v>
      </c>
      <c r="C17" s="5" t="n">
        <v>2544152</v>
      </c>
      <c r="D17" s="5" t="n">
        <v>2035552</v>
      </c>
    </row>
    <row r="18" spans="1:6">
      <c r="A18" s="4" t="s">
        <v>88</v>
      </c>
      <c r="B18" s="5" t="n">
        <v>2271892</v>
      </c>
      <c r="C18" s="5" t="n">
        <v>1272836</v>
      </c>
      <c r="D18" s="5" t="n">
        <v>1164791</v>
      </c>
    </row>
    <row r="19" spans="1:6">
      <c r="A19" s="4" t="s">
        <v>89</v>
      </c>
      <c r="B19" s="5" t="n">
        <v>560242</v>
      </c>
      <c r="C19" s="5" t="n">
        <v>568657</v>
      </c>
      <c r="D19" s="5" t="n">
        <v>479996</v>
      </c>
    </row>
    <row r="20" spans="1:6">
      <c r="A20" s="4" t="s">
        <v>90</v>
      </c>
      <c r="B20" s="5" t="n">
        <v>6021174</v>
      </c>
      <c r="C20" s="5" t="n">
        <v>4385645</v>
      </c>
      <c r="D20" s="5" t="n">
        <v>3680339</v>
      </c>
    </row>
    <row r="21" spans="1:6">
      <c r="A21" s="4" t="s">
        <v>91</v>
      </c>
      <c r="B21" s="5" t="n">
        <v>-3683240</v>
      </c>
      <c r="C21" s="5" t="n">
        <v>-2078540</v>
      </c>
      <c r="D21" s="5" t="n">
        <v>-1728889</v>
      </c>
    </row>
    <row r="22" spans="1:6">
      <c r="A22" s="4" t="s">
        <v>303</v>
      </c>
    </row>
    <row r="23" spans="1:6">
      <c r="A23" s="4" t="s">
        <v>83</v>
      </c>
      <c r="B23" s="5" t="n">
        <v>3710272</v>
      </c>
      <c r="C23" s="5" t="n">
        <v>3801092</v>
      </c>
      <c r="D23" s="5" t="n">
        <v>3510725</v>
      </c>
    </row>
    <row r="24" spans="1:6">
      <c r="A24" s="4" t="s">
        <v>84</v>
      </c>
      <c r="B24" s="5" t="n">
        <v>2219275</v>
      </c>
      <c r="C24" s="5" t="n">
        <v>2110193</v>
      </c>
      <c r="D24" s="5" t="n">
        <v>2015048</v>
      </c>
    </row>
    <row r="25" spans="1:6">
      <c r="A25" s="4" t="s">
        <v>85</v>
      </c>
      <c r="B25" s="5" t="n">
        <v>1490997</v>
      </c>
      <c r="C25" s="5" t="n">
        <v>1690899</v>
      </c>
      <c r="D25" s="5" t="n">
        <v>1495677</v>
      </c>
    </row>
    <row r="26" spans="1:6">
      <c r="A26" s="3" t="s">
        <v>86</v>
      </c>
    </row>
    <row r="27" spans="1:6">
      <c r="A27" s="4" t="s">
        <v>87</v>
      </c>
      <c r="B27" s="5" t="n">
        <v>2342103</v>
      </c>
      <c r="C27" s="5" t="n">
        <v>1927946</v>
      </c>
      <c r="D27" s="5" t="n">
        <v>1579779</v>
      </c>
    </row>
    <row r="28" spans="1:6">
      <c r="A28" s="4" t="s">
        <v>88</v>
      </c>
      <c r="B28" s="5" t="n">
        <v>2271892</v>
      </c>
      <c r="C28" s="5" t="n">
        <v>1272836</v>
      </c>
      <c r="D28" s="5" t="n">
        <v>1164791</v>
      </c>
    </row>
    <row r="29" spans="1:6">
      <c r="A29" s="4" t="s">
        <v>89</v>
      </c>
      <c r="B29" s="5" t="n">
        <v>560242</v>
      </c>
      <c r="C29" s="5" t="n">
        <v>568657</v>
      </c>
      <c r="D29" s="5" t="n">
        <v>479996</v>
      </c>
    </row>
    <row r="30" spans="1:6">
      <c r="A30" s="4" t="s">
        <v>90</v>
      </c>
      <c r="B30" s="5" t="n">
        <v>5174237</v>
      </c>
      <c r="C30" s="5" t="n">
        <v>3769439</v>
      </c>
      <c r="D30" s="5" t="n">
        <v>3224566</v>
      </c>
    </row>
    <row r="31" spans="1:6">
      <c r="A31" s="4" t="s">
        <v>91</v>
      </c>
      <c r="B31" s="6" t="n">
        <v>-3683240</v>
      </c>
      <c r="C31" s="6" t="n">
        <v>-2078540</v>
      </c>
      <c r="D31" s="6" t="n">
        <v>-1728889</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4</v>
      </c>
      <c r="B1" s="2" t="s">
        <v>1</v>
      </c>
    </row>
    <row r="2" spans="1:3">
      <c r="B2" s="2" t="s">
        <v>2</v>
      </c>
      <c r="C2" s="2" t="s">
        <v>42</v>
      </c>
    </row>
    <row r="3" spans="1:3">
      <c r="A3" s="3" t="s">
        <v>186</v>
      </c>
    </row>
    <row r="4" spans="1:3">
      <c r="A4" s="4" t="s">
        <v>305</v>
      </c>
      <c r="B4" s="6" t="n">
        <v>7845803</v>
      </c>
      <c r="C4" s="6" t="n">
        <v>5090441</v>
      </c>
    </row>
    <row r="5" spans="1:3">
      <c r="A5" s="4" t="s">
        <v>306</v>
      </c>
      <c r="B5" s="5" t="n">
        <v>6623894</v>
      </c>
      <c r="C5" s="5" t="n">
        <v>3479004</v>
      </c>
    </row>
    <row r="6" spans="1:3">
      <c r="A6" s="4" t="s">
        <v>307</v>
      </c>
      <c r="B6" s="5" t="n">
        <v>1953498</v>
      </c>
      <c r="C6" s="5" t="n">
        <v>1557084</v>
      </c>
    </row>
    <row r="7" spans="1:3">
      <c r="A7" s="4" t="s">
        <v>308</v>
      </c>
      <c r="B7" s="5" t="n">
        <v>-568271</v>
      </c>
      <c r="C7" s="5" t="n">
        <v>-349450</v>
      </c>
    </row>
    <row r="8" spans="1:3">
      <c r="A8" s="4" t="s">
        <v>309</v>
      </c>
      <c r="B8" s="6" t="n">
        <v>15854924</v>
      </c>
      <c r="C8" s="6" t="n">
        <v>977707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0</v>
      </c>
      <c r="B1" s="2" t="s">
        <v>1</v>
      </c>
    </row>
    <row r="2" spans="1:3">
      <c r="B2" s="2" t="s">
        <v>2</v>
      </c>
      <c r="C2" s="2" t="s">
        <v>42</v>
      </c>
    </row>
    <row r="3" spans="1:3">
      <c r="A3" s="4" t="s">
        <v>311</v>
      </c>
    </row>
    <row r="4" spans="1:3">
      <c r="A4" s="4" t="s">
        <v>150</v>
      </c>
      <c r="B4" s="6" t="n">
        <v>1565602</v>
      </c>
      <c r="C4" s="6" t="n">
        <v>2083269</v>
      </c>
    </row>
    <row r="5" spans="1:3">
      <c r="A5" s="4" t="s">
        <v>312</v>
      </c>
    </row>
    <row r="6" spans="1:3">
      <c r="A6" s="4" t="s">
        <v>150</v>
      </c>
      <c r="B6" s="5" t="n">
        <v>304792</v>
      </c>
      <c r="C6" s="5" t="n">
        <v>149586</v>
      </c>
    </row>
    <row r="7" spans="1:3">
      <c r="A7" s="4" t="s">
        <v>313</v>
      </c>
    </row>
    <row r="8" spans="1:3">
      <c r="A8" s="4" t="s">
        <v>150</v>
      </c>
      <c r="B8" s="6" t="n">
        <v>118823</v>
      </c>
      <c r="C8" s="6" t="n">
        <v>479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4</v>
      </c>
      <c r="B1" s="2" t="s">
        <v>1</v>
      </c>
    </row>
    <row r="2" spans="1:4">
      <c r="B2" s="2" t="s">
        <v>2</v>
      </c>
      <c r="C2" s="2" t="s">
        <v>42</v>
      </c>
      <c r="D2" s="2" t="s">
        <v>315</v>
      </c>
    </row>
    <row r="3" spans="1:4">
      <c r="A3" s="3" t="s">
        <v>316</v>
      </c>
    </row>
    <row r="4" spans="1:4">
      <c r="A4" s="4" t="s">
        <v>317</v>
      </c>
      <c r="B4" s="6" t="n">
        <v>70400</v>
      </c>
      <c r="C4" s="6" t="n">
        <v>900</v>
      </c>
    </row>
    <row r="5" spans="1:4">
      <c r="A5" s="4" t="s">
        <v>318</v>
      </c>
      <c r="B5" s="6" t="n">
        <v>221623</v>
      </c>
      <c r="C5" s="5" t="n">
        <v>221623</v>
      </c>
    </row>
    <row r="6" spans="1:4">
      <c r="A6" s="4" t="s">
        <v>319</v>
      </c>
      <c r="B6" s="4" t="s">
        <v>320</v>
      </c>
    </row>
    <row r="7" spans="1:4">
      <c r="A7" s="4" t="s">
        <v>321</v>
      </c>
      <c r="B7" s="6" t="n">
        <v>67718</v>
      </c>
      <c r="C7" s="5" t="n">
        <v>0</v>
      </c>
    </row>
    <row r="8" spans="1:4">
      <c r="A8" s="4" t="s">
        <v>322</v>
      </c>
      <c r="B8" s="6" t="n">
        <v>98000</v>
      </c>
      <c r="C8" s="6" t="n">
        <v>73886</v>
      </c>
    </row>
    <row r="9" spans="1:4">
      <c r="A9" s="4" t="s">
        <v>323</v>
      </c>
      <c r="B9" s="5" t="n">
        <v>2753945</v>
      </c>
      <c r="C9" s="5" t="n">
        <v>2726464</v>
      </c>
    </row>
    <row r="10" spans="1:4">
      <c r="A10" s="4" t="s">
        <v>324</v>
      </c>
      <c r="B10" s="5" t="n">
        <v>341000</v>
      </c>
      <c r="C10" s="5" t="n">
        <v>0</v>
      </c>
    </row>
    <row r="11" spans="1:4">
      <c r="A11" s="4" t="s">
        <v>325</v>
      </c>
      <c r="B11" s="6" t="n">
        <v>3120151</v>
      </c>
      <c r="C11" s="6" t="n">
        <v>2086826</v>
      </c>
    </row>
    <row r="12" spans="1:4">
      <c r="A12" s="4" t="s">
        <v>326</v>
      </c>
      <c r="B12" s="5" t="n">
        <v>2429638</v>
      </c>
    </row>
    <row r="13" spans="1:4">
      <c r="A13" s="4" t="s">
        <v>57</v>
      </c>
      <c r="B13" s="6" t="n">
        <v>1332892</v>
      </c>
      <c r="C13" s="6" t="n">
        <v>348442</v>
      </c>
    </row>
    <row r="14" spans="1:4">
      <c r="A14" s="4" t="s">
        <v>327</v>
      </c>
      <c r="B14" s="6" t="n">
        <v>250000</v>
      </c>
    </row>
    <row r="15" spans="1:4">
      <c r="A15" s="4" t="s">
        <v>328</v>
      </c>
    </row>
    <row r="16" spans="1:4">
      <c r="A16" s="3" t="s">
        <v>316</v>
      </c>
    </row>
    <row r="17" spans="1:4">
      <c r="A17" s="4" t="s">
        <v>329</v>
      </c>
      <c r="D17" s="6" t="n">
        <v>2004175</v>
      </c>
    </row>
    <row r="18" spans="1:4">
      <c r="A18" s="4" t="s">
        <v>330</v>
      </c>
    </row>
    <row r="19" spans="1:4">
      <c r="A19" s="3" t="s">
        <v>316</v>
      </c>
    </row>
    <row r="20" spans="1:4">
      <c r="A20" s="4" t="s">
        <v>331</v>
      </c>
      <c r="B20" s="4" t="s">
        <v>332</v>
      </c>
    </row>
    <row r="21" spans="1:4">
      <c r="A21" s="4" t="s">
        <v>333</v>
      </c>
    </row>
    <row r="22" spans="1:4">
      <c r="A22" s="3" t="s">
        <v>316</v>
      </c>
    </row>
    <row r="23" spans="1:4">
      <c r="A23" s="4" t="s">
        <v>331</v>
      </c>
      <c r="B23" s="4" t="s">
        <v>334</v>
      </c>
    </row>
    <row r="24" spans="1:4">
      <c r="A24" s="4" t="s">
        <v>335</v>
      </c>
    </row>
    <row r="25" spans="1:4">
      <c r="A25" s="3" t="s">
        <v>316</v>
      </c>
    </row>
    <row r="26" spans="1:4">
      <c r="A26" s="4" t="s">
        <v>336</v>
      </c>
      <c r="B26" s="4" t="s">
        <v>3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338</v>
      </c>
      <c r="B1" s="2" t="s">
        <v>339</v>
      </c>
      <c r="C1" s="2" t="s">
        <v>1</v>
      </c>
    </row>
    <row r="2" spans="1:4">
      <c r="B2" s="2" t="s">
        <v>340</v>
      </c>
      <c r="C2" s="2" t="s">
        <v>2</v>
      </c>
      <c r="D2" s="2" t="s">
        <v>42</v>
      </c>
    </row>
    <row r="3" spans="1:4">
      <c r="A3" s="3" t="s">
        <v>341</v>
      </c>
    </row>
    <row r="4" spans="1:4">
      <c r="A4" s="4" t="s">
        <v>342</v>
      </c>
      <c r="B4" s="4" t="s">
        <v>343</v>
      </c>
    </row>
    <row r="5" spans="1:4">
      <c r="A5" s="4" t="s">
        <v>344</v>
      </c>
      <c r="B5" s="6" t="n">
        <v>356145</v>
      </c>
    </row>
    <row r="6" spans="1:4">
      <c r="A6" s="4" t="s">
        <v>345</v>
      </c>
      <c r="B6" s="5" t="n">
        <v>183489</v>
      </c>
    </row>
    <row r="7" spans="1:4">
      <c r="A7" s="4" t="s">
        <v>346</v>
      </c>
      <c r="B7" s="5" t="n">
        <v>90000</v>
      </c>
    </row>
    <row r="8" spans="1:4">
      <c r="A8" s="4" t="s">
        <v>347</v>
      </c>
      <c r="C8" s="6" t="n">
        <v>274969</v>
      </c>
      <c r="D8" s="6" t="n">
        <v>32168</v>
      </c>
    </row>
    <row r="9" spans="1:4">
      <c r="A9" s="4" t="s">
        <v>330</v>
      </c>
    </row>
    <row r="10" spans="1:4">
      <c r="A10" s="3" t="s">
        <v>341</v>
      </c>
    </row>
    <row r="11" spans="1:4">
      <c r="A11" s="4" t="s">
        <v>348</v>
      </c>
      <c r="B11" s="5" t="n">
        <v>27708</v>
      </c>
    </row>
    <row r="12" spans="1:4">
      <c r="A12" s="4" t="s">
        <v>349</v>
      </c>
    </row>
    <row r="13" spans="1:4">
      <c r="A13" s="3" t="s">
        <v>341</v>
      </c>
    </row>
    <row r="14" spans="1:4">
      <c r="A14" s="4" t="s">
        <v>348</v>
      </c>
      <c r="B14" s="6" t="n">
        <v>31167</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0</v>
      </c>
      <c r="B1" s="2" t="s">
        <v>2</v>
      </c>
      <c r="C1" s="2" t="s">
        <v>42</v>
      </c>
    </row>
    <row r="2" spans="1:3">
      <c r="A2" s="3" t="s">
        <v>194</v>
      </c>
    </row>
    <row r="3" spans="1:3">
      <c r="A3" s="4" t="s">
        <v>351</v>
      </c>
      <c r="B3" s="6" t="n">
        <v>394896</v>
      </c>
      <c r="C3" s="6" t="n">
        <v>452307</v>
      </c>
    </row>
    <row r="4" spans="1:3">
      <c r="A4" s="4" t="s">
        <v>352</v>
      </c>
      <c r="B4" s="5" t="n">
        <v>161601</v>
      </c>
      <c r="C4" s="5" t="n">
        <v>192769</v>
      </c>
    </row>
    <row r="5" spans="1:3">
      <c r="A5" s="4" t="s">
        <v>322</v>
      </c>
      <c r="B5" s="5" t="n">
        <v>98000</v>
      </c>
      <c r="C5" s="5" t="n">
        <v>73886</v>
      </c>
    </row>
    <row r="6" spans="1:3">
      <c r="A6" s="4" t="s">
        <v>353</v>
      </c>
      <c r="B6" s="5" t="n">
        <v>161113</v>
      </c>
      <c r="C6" s="5" t="n">
        <v>3154</v>
      </c>
    </row>
    <row r="7" spans="1:3">
      <c r="A7" s="4" t="s">
        <v>354</v>
      </c>
      <c r="B7" s="5" t="n">
        <v>88302</v>
      </c>
      <c r="C7" s="5" t="n">
        <v>53741</v>
      </c>
    </row>
    <row r="8" spans="1:3">
      <c r="A8" s="4" t="s">
        <v>56</v>
      </c>
      <c r="B8" s="6" t="n">
        <v>903912</v>
      </c>
      <c r="C8" s="6" t="n">
        <v>7758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80"/>
    <col customWidth="1" max="6" min="6" width="80"/>
    <col customWidth="1" max="7" min="7" width="14"/>
    <col customWidth="1" max="8" min="8" width="14"/>
  </cols>
  <sheetData>
    <row r="1" spans="1:8">
      <c r="A1" s="1" t="s">
        <v>355</v>
      </c>
      <c r="B1" s="2" t="s">
        <v>339</v>
      </c>
      <c r="D1" s="2" t="s">
        <v>298</v>
      </c>
      <c r="F1" s="2" t="s">
        <v>1</v>
      </c>
    </row>
    <row r="2" spans="1:8">
      <c r="B2" s="2" t="s">
        <v>356</v>
      </c>
      <c r="C2" s="2" t="s">
        <v>357</v>
      </c>
      <c r="D2" s="2" t="s">
        <v>358</v>
      </c>
      <c r="E2" s="2" t="s">
        <v>359</v>
      </c>
      <c r="F2" s="2" t="s">
        <v>2</v>
      </c>
      <c r="G2" s="2" t="s">
        <v>42</v>
      </c>
      <c r="H2" s="2" t="s">
        <v>360</v>
      </c>
    </row>
    <row r="3" spans="1:8">
      <c r="A3" s="3" t="s">
        <v>361</v>
      </c>
    </row>
    <row r="4" spans="1:8">
      <c r="A4" s="4" t="s">
        <v>148</v>
      </c>
      <c r="F4" s="4" t="s">
        <v>47</v>
      </c>
      <c r="G4" s="6" t="n">
        <v>1515191</v>
      </c>
    </row>
    <row r="5" spans="1:8">
      <c r="A5" s="4" t="s">
        <v>362</v>
      </c>
      <c r="F5" s="4" t="s">
        <v>47</v>
      </c>
      <c r="G5" s="6" t="n">
        <v>132640</v>
      </c>
    </row>
    <row r="6" spans="1:8">
      <c r="A6" s="4" t="s">
        <v>363</v>
      </c>
    </row>
    <row r="7" spans="1:8">
      <c r="A7" s="3" t="s">
        <v>361</v>
      </c>
    </row>
    <row r="8" spans="1:8">
      <c r="A8" s="4" t="s">
        <v>364</v>
      </c>
      <c r="B8" s="5" t="n">
        <v>200000</v>
      </c>
      <c r="C8" s="5" t="n">
        <v>200000</v>
      </c>
    </row>
    <row r="9" spans="1:8">
      <c r="A9" s="4" t="s">
        <v>365</v>
      </c>
      <c r="B9" s="8" t="n">
        <v>2.1</v>
      </c>
      <c r="C9" s="8" t="n">
        <v>2.1</v>
      </c>
    </row>
    <row r="10" spans="1:8">
      <c r="A10" s="4" t="s">
        <v>366</v>
      </c>
      <c r="B10" s="6" t="n">
        <v>50000</v>
      </c>
      <c r="C10" s="6" t="n">
        <v>50000</v>
      </c>
    </row>
    <row r="11" spans="1:8">
      <c r="A11" s="4" t="s">
        <v>367</v>
      </c>
      <c r="B11" s="6" t="n">
        <v>300000</v>
      </c>
      <c r="C11" s="6" t="n">
        <v>300000</v>
      </c>
    </row>
    <row r="12" spans="1:8">
      <c r="A12" s="4" t="s">
        <v>368</v>
      </c>
      <c r="B12" s="4" t="s">
        <v>334</v>
      </c>
      <c r="C12" s="4" t="s">
        <v>334</v>
      </c>
    </row>
    <row r="13" spans="1:8">
      <c r="A13" s="4" t="s">
        <v>369</v>
      </c>
      <c r="B13" s="6" t="n">
        <v>84031</v>
      </c>
      <c r="C13" s="6" t="n">
        <v>84031</v>
      </c>
    </row>
    <row r="14" spans="1:8">
      <c r="A14" s="4" t="s">
        <v>370</v>
      </c>
    </row>
    <row r="15" spans="1:8">
      <c r="A15" s="3" t="s">
        <v>361</v>
      </c>
    </row>
    <row r="16" spans="1:8">
      <c r="A16" s="4" t="s">
        <v>371</v>
      </c>
      <c r="E16" s="4" t="s">
        <v>372</v>
      </c>
      <c r="H16" s="4" t="s">
        <v>372</v>
      </c>
    </row>
    <row r="17" spans="1:8">
      <c r="A17" s="4" t="s">
        <v>364</v>
      </c>
      <c r="F17" s="5" t="n">
        <v>615585</v>
      </c>
    </row>
    <row r="18" spans="1:8">
      <c r="A18" s="4" t="s">
        <v>373</v>
      </c>
      <c r="F18" s="6" t="n">
        <v>1741334</v>
      </c>
    </row>
    <row r="19" spans="1:8">
      <c r="A19" s="4" t="s">
        <v>365</v>
      </c>
      <c r="F19" s="9" t="n">
        <v>2.8288</v>
      </c>
    </row>
    <row r="20" spans="1:8">
      <c r="A20" s="4" t="s">
        <v>148</v>
      </c>
      <c r="D20" s="6" t="n">
        <v>335584</v>
      </c>
      <c r="E20" s="6" t="n">
        <v>335584</v>
      </c>
    </row>
    <row r="21" spans="1:8">
      <c r="A21" s="4" t="s">
        <v>374</v>
      </c>
      <c r="D21" s="5" t="n">
        <v>3046281</v>
      </c>
      <c r="E21" s="5" t="n">
        <v>3046281</v>
      </c>
    </row>
    <row r="22" spans="1:8">
      <c r="A22" s="4" t="s">
        <v>362</v>
      </c>
      <c r="D22" s="5" t="n">
        <v>2778579</v>
      </c>
      <c r="E22" s="5" t="n">
        <v>2778579</v>
      </c>
      <c r="F22" s="6" t="n">
        <v>1107982</v>
      </c>
    </row>
    <row r="23" spans="1:8">
      <c r="A23" s="4" t="s">
        <v>375</v>
      </c>
      <c r="D23" s="5" t="n">
        <v>267702</v>
      </c>
      <c r="E23" s="5" t="n">
        <v>267702</v>
      </c>
    </row>
    <row r="24" spans="1:8">
      <c r="A24" s="4" t="s">
        <v>376</v>
      </c>
      <c r="D24" s="6" t="n">
        <v>67882</v>
      </c>
      <c r="E24" s="6" t="n">
        <v>67882</v>
      </c>
    </row>
    <row r="25" spans="1:8">
      <c r="A25" s="4" t="s">
        <v>377</v>
      </c>
      <c r="D25" s="4" t="s">
        <v>378</v>
      </c>
      <c r="E25" s="4" t="s">
        <v>378</v>
      </c>
      <c r="F25" s="4" t="s">
        <v>379</v>
      </c>
    </row>
    <row r="26" spans="1:8">
      <c r="A26" s="4" t="s">
        <v>380</v>
      </c>
      <c r="F26" s="6" t="n">
        <v>368757</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381</v>
      </c>
      <c r="B1" s="2" t="s">
        <v>1</v>
      </c>
    </row>
    <row r="2" spans="1:3">
      <c r="B2" s="2" t="s">
        <v>2</v>
      </c>
      <c r="C2" s="2" t="s">
        <v>42</v>
      </c>
    </row>
    <row r="3" spans="1:3">
      <c r="A3" s="3" t="s">
        <v>382</v>
      </c>
    </row>
    <row r="4" spans="1:3">
      <c r="A4" s="4" t="s">
        <v>383</v>
      </c>
      <c r="B4" s="5" t="n">
        <v>1480439</v>
      </c>
      <c r="C4" s="5" t="n">
        <v>1021171</v>
      </c>
    </row>
    <row r="5" spans="1:3">
      <c r="A5" s="4" t="s">
        <v>384</v>
      </c>
      <c r="B5" s="5" t="n">
        <v>1125000</v>
      </c>
      <c r="C5" s="5" t="n">
        <v>697500</v>
      </c>
    </row>
    <row r="6" spans="1:3">
      <c r="A6" s="4" t="s">
        <v>385</v>
      </c>
      <c r="B6" s="5" t="n">
        <v>-72891</v>
      </c>
      <c r="C6" s="4" t="s">
        <v>47</v>
      </c>
    </row>
    <row r="7" spans="1:3">
      <c r="A7" s="4" t="s">
        <v>386</v>
      </c>
      <c r="B7" s="5" t="n">
        <v>-279342</v>
      </c>
      <c r="C7" s="5" t="n">
        <v>-238232</v>
      </c>
    </row>
    <row r="8" spans="1:3">
      <c r="A8" s="4" t="s">
        <v>383</v>
      </c>
      <c r="B8" s="5" t="n">
        <v>2253206</v>
      </c>
      <c r="C8" s="5" t="n">
        <v>1480439</v>
      </c>
    </row>
    <row r="9" spans="1:3">
      <c r="A9" s="4" t="s">
        <v>387</v>
      </c>
      <c r="B9" s="5" t="n">
        <v>892508</v>
      </c>
      <c r="C9" s="5" t="n">
        <v>549877</v>
      </c>
    </row>
    <row r="10" spans="1:3">
      <c r="A10" s="3" t="s">
        <v>388</v>
      </c>
    </row>
    <row r="11" spans="1:3">
      <c r="A11" s="4" t="s">
        <v>389</v>
      </c>
      <c r="B11" s="8" t="n">
        <v>1.9</v>
      </c>
      <c r="C11" s="8" t="n">
        <v>1.04</v>
      </c>
    </row>
    <row r="12" spans="1:3">
      <c r="A12" s="4" t="s">
        <v>390</v>
      </c>
      <c r="B12" s="10" t="n">
        <v>3.41</v>
      </c>
      <c r="C12" s="10" t="n">
        <v>3.73</v>
      </c>
    </row>
    <row r="13" spans="1:3">
      <c r="A13" s="4" t="s">
        <v>391</v>
      </c>
      <c r="B13" s="10" t="n">
        <v>3.09</v>
      </c>
      <c r="C13" s="4" t="s">
        <v>47</v>
      </c>
    </row>
    <row r="14" spans="1:3">
      <c r="A14" s="4" t="s">
        <v>392</v>
      </c>
      <c r="B14" s="10" t="n">
        <v>2.51</v>
      </c>
      <c r="C14" s="10" t="n">
        <v>3.59</v>
      </c>
    </row>
    <row r="15" spans="1:3">
      <c r="A15" s="4" t="s">
        <v>389</v>
      </c>
      <c r="B15" s="10" t="n">
        <v>2.6</v>
      </c>
      <c r="C15" s="10" t="n">
        <v>1.9</v>
      </c>
    </row>
    <row r="16" spans="1:3">
      <c r="A16" s="4" t="s">
        <v>393</v>
      </c>
      <c r="B16" s="8" t="n">
        <v>1.82</v>
      </c>
      <c r="C16" s="8" t="n">
        <v>0.98</v>
      </c>
    </row>
    <row r="17" spans="1:3">
      <c r="A17" s="4" t="s">
        <v>394</v>
      </c>
      <c r="B17" s="4" t="s">
        <v>395</v>
      </c>
      <c r="C17" s="4" t="s">
        <v>396</v>
      </c>
    </row>
    <row r="18" spans="1:3">
      <c r="A18" s="4" t="s">
        <v>397</v>
      </c>
      <c r="B18" s="4" t="s">
        <v>398</v>
      </c>
      <c r="C18" s="4" t="s">
        <v>47</v>
      </c>
    </row>
    <row r="19" spans="1:3">
      <c r="A19" s="4" t="s">
        <v>399</v>
      </c>
      <c r="B19" s="4" t="s">
        <v>400</v>
      </c>
      <c r="C19" s="4" t="s">
        <v>395</v>
      </c>
    </row>
    <row r="20" spans="1:3">
      <c r="A20" s="4" t="s">
        <v>401</v>
      </c>
      <c r="C20" s="4" t="s">
        <v>47</v>
      </c>
    </row>
    <row r="21" spans="1:3">
      <c r="A21" s="4" t="s">
        <v>402</v>
      </c>
      <c r="C21" s="4" t="s">
        <v>47</v>
      </c>
    </row>
    <row r="22" spans="1:3">
      <c r="A22" s="4" t="s">
        <v>403</v>
      </c>
      <c r="C22" s="4" t="s">
        <v>47</v>
      </c>
    </row>
    <row r="23" spans="1:3">
      <c r="A23" s="4" t="s">
        <v>404</v>
      </c>
      <c r="C23" s="4" t="s">
        <v>47</v>
      </c>
    </row>
    <row r="24" spans="1:3">
      <c r="A24" s="4" t="s">
        <v>401</v>
      </c>
      <c r="B24" s="6" t="n">
        <v>64761</v>
      </c>
      <c r="C24" s="4" t="s">
        <v>47</v>
      </c>
    </row>
    <row r="25" spans="1:3">
      <c r="A25" s="4" t="s">
        <v>405</v>
      </c>
      <c r="B25" s="6" t="n">
        <v>724208</v>
      </c>
      <c r="C25" s="4" t="s">
        <v>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25"/>
    <col customWidth="1" max="3" min="3" width="25"/>
  </cols>
  <sheetData>
    <row r="1" spans="1:3">
      <c r="A1" s="1" t="s">
        <v>406</v>
      </c>
      <c r="B1" s="2" t="s">
        <v>1</v>
      </c>
    </row>
    <row r="2" spans="1:3">
      <c r="B2" s="2" t="s">
        <v>2</v>
      </c>
      <c r="C2" s="2" t="s">
        <v>42</v>
      </c>
    </row>
    <row r="3" spans="1:3">
      <c r="A3" s="4" t="s">
        <v>407</v>
      </c>
      <c r="B3" s="4" t="s">
        <v>408</v>
      </c>
      <c r="C3" s="4" t="s">
        <v>408</v>
      </c>
    </row>
    <row r="4" spans="1:3">
      <c r="A4" s="4" t="s">
        <v>409</v>
      </c>
      <c r="B4" s="4" t="s">
        <v>410</v>
      </c>
    </row>
    <row r="5" spans="1:3">
      <c r="A5" s="4" t="s">
        <v>411</v>
      </c>
      <c r="B5" s="4" t="s">
        <v>412</v>
      </c>
      <c r="C5" s="4" t="s">
        <v>412</v>
      </c>
    </row>
    <row r="6" spans="1:3">
      <c r="A6" s="4" t="s">
        <v>330</v>
      </c>
    </row>
    <row r="7" spans="1:3">
      <c r="A7" s="4" t="s">
        <v>413</v>
      </c>
      <c r="B7" s="4" t="s">
        <v>414</v>
      </c>
      <c r="C7" s="4" t="s">
        <v>415</v>
      </c>
    </row>
    <row r="8" spans="1:3">
      <c r="A8" s="4" t="s">
        <v>409</v>
      </c>
      <c r="C8" s="4" t="s">
        <v>416</v>
      </c>
    </row>
    <row r="9" spans="1:3">
      <c r="A9" s="4" t="s">
        <v>349</v>
      </c>
    </row>
    <row r="10" spans="1:3">
      <c r="A10" s="4" t="s">
        <v>413</v>
      </c>
      <c r="B10" s="4" t="s">
        <v>417</v>
      </c>
      <c r="C10" s="4" t="s">
        <v>418</v>
      </c>
    </row>
    <row r="11" spans="1:3">
      <c r="A11" s="4" t="s">
        <v>409</v>
      </c>
      <c r="C11" s="4" t="s">
        <v>4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42</v>
      </c>
    </row>
    <row r="2" spans="1:3">
      <c r="A2" s="3" t="s">
        <v>72</v>
      </c>
    </row>
    <row r="3" spans="1:3">
      <c r="A3" s="4" t="s">
        <v>73</v>
      </c>
      <c r="B3" s="5" t="n">
        <v>15000000</v>
      </c>
      <c r="C3" s="5" t="n">
        <v>15000000</v>
      </c>
    </row>
    <row r="4" spans="1:3">
      <c r="A4" s="4" t="s">
        <v>74</v>
      </c>
      <c r="B4" s="7" t="n">
        <v>1e-05</v>
      </c>
      <c r="C4" s="7" t="n">
        <v>1e-05</v>
      </c>
    </row>
    <row r="5" spans="1:3">
      <c r="A5" s="4" t="s">
        <v>75</v>
      </c>
      <c r="B5" s="5" t="n">
        <v>0</v>
      </c>
      <c r="C5" s="5" t="n">
        <v>0</v>
      </c>
    </row>
    <row r="6" spans="1:3">
      <c r="A6" s="4" t="s">
        <v>76</v>
      </c>
      <c r="B6" s="5" t="n">
        <v>0</v>
      </c>
      <c r="C6" s="5" t="n">
        <v>0</v>
      </c>
    </row>
    <row r="7" spans="1:3">
      <c r="A7" s="4" t="s">
        <v>77</v>
      </c>
      <c r="B7" s="5" t="n">
        <v>50000000</v>
      </c>
      <c r="C7" s="5" t="n">
        <v>50000000</v>
      </c>
    </row>
    <row r="8" spans="1:3">
      <c r="A8" s="4" t="s">
        <v>78</v>
      </c>
      <c r="B8" s="7" t="n">
        <v>1e-05</v>
      </c>
      <c r="C8" s="7" t="n">
        <v>1e-05</v>
      </c>
    </row>
    <row r="9" spans="1:3">
      <c r="A9" s="4" t="s">
        <v>79</v>
      </c>
      <c r="B9" s="5" t="n">
        <v>16393171</v>
      </c>
      <c r="C9" s="5" t="n">
        <v>11708041</v>
      </c>
    </row>
    <row r="10" spans="1:3">
      <c r="A10" s="4" t="s">
        <v>80</v>
      </c>
      <c r="B10" s="5" t="n">
        <v>16393171</v>
      </c>
      <c r="C10" s="5" t="n">
        <v>11708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3" t="s">
        <v>422</v>
      </c>
    </row>
    <row r="4" spans="1:2">
      <c r="A4" s="4" t="s">
        <v>423</v>
      </c>
      <c r="B4" s="4" t="s">
        <v>47</v>
      </c>
    </row>
    <row r="5" spans="1:2">
      <c r="A5" s="4" t="s">
        <v>424</v>
      </c>
      <c r="B5" s="5" t="n">
        <v>760000</v>
      </c>
    </row>
    <row r="6" spans="1:2">
      <c r="A6" s="4" t="s">
        <v>425</v>
      </c>
      <c r="B6" s="5" t="n">
        <v>-37875</v>
      </c>
    </row>
    <row r="7" spans="1:2">
      <c r="A7" s="4" t="s">
        <v>426</v>
      </c>
      <c r="B7" s="5" t="n">
        <v>-418975</v>
      </c>
    </row>
    <row r="8" spans="1:2">
      <c r="A8" s="4" t="s">
        <v>427</v>
      </c>
      <c r="B8" s="5" t="n">
        <v>303150</v>
      </c>
    </row>
    <row r="9" spans="1:2">
      <c r="A9" s="3" t="s">
        <v>428</v>
      </c>
    </row>
    <row r="10" spans="1:2">
      <c r="A10" s="4" t="s">
        <v>429</v>
      </c>
      <c r="B10" s="4" t="s">
        <v>47</v>
      </c>
    </row>
    <row r="11" spans="1:2">
      <c r="A11" s="4" t="s">
        <v>430</v>
      </c>
      <c r="B11" s="10" t="n">
        <v>4.44</v>
      </c>
    </row>
    <row r="12" spans="1:2">
      <c r="A12" s="4" t="s">
        <v>431</v>
      </c>
      <c r="B12" s="10" t="n">
        <v>2.07</v>
      </c>
    </row>
    <row r="13" spans="1:2">
      <c r="A13" s="4" t="s">
        <v>432</v>
      </c>
      <c r="B13" s="10" t="n">
        <v>-4.7</v>
      </c>
    </row>
    <row r="14" spans="1:2">
      <c r="A14" s="4" t="s">
        <v>433</v>
      </c>
      <c r="B14" s="8" t="n">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4"/>
  </cols>
  <sheetData>
    <row r="1" spans="1:4">
      <c r="A1" s="1" t="s">
        <v>434</v>
      </c>
      <c r="B1" s="2" t="s">
        <v>1</v>
      </c>
    </row>
    <row r="2" spans="1:4">
      <c r="B2" s="2" t="s">
        <v>2</v>
      </c>
      <c r="C2" s="2" t="s">
        <v>42</v>
      </c>
      <c r="D2" s="2" t="s">
        <v>435</v>
      </c>
    </row>
    <row r="3" spans="1:4">
      <c r="A3" s="3" t="s">
        <v>382</v>
      </c>
    </row>
    <row r="4" spans="1:4">
      <c r="A4" s="4" t="s">
        <v>383</v>
      </c>
      <c r="B4" s="5" t="n">
        <v>1246025</v>
      </c>
      <c r="C4" s="5" t="n">
        <v>323659</v>
      </c>
    </row>
    <row r="5" spans="1:4">
      <c r="A5" s="4" t="s">
        <v>384</v>
      </c>
      <c r="B5" s="4" t="s">
        <v>47</v>
      </c>
      <c r="C5" s="5" t="n">
        <v>1046025</v>
      </c>
    </row>
    <row r="6" spans="1:4">
      <c r="A6" s="4" t="s">
        <v>385</v>
      </c>
      <c r="B6" s="5" t="n">
        <v>-745286</v>
      </c>
      <c r="C6" s="4" t="s">
        <v>47</v>
      </c>
    </row>
    <row r="7" spans="1:4">
      <c r="A7" s="4" t="s">
        <v>386</v>
      </c>
      <c r="B7" s="4" t="s">
        <v>47</v>
      </c>
      <c r="C7" s="5" t="n">
        <v>-123659</v>
      </c>
    </row>
    <row r="8" spans="1:4">
      <c r="A8" s="4" t="s">
        <v>383</v>
      </c>
      <c r="B8" s="5" t="n">
        <v>500739</v>
      </c>
      <c r="C8" s="5" t="n">
        <v>1246025</v>
      </c>
      <c r="D8" s="5" t="n">
        <v>323659</v>
      </c>
    </row>
    <row r="9" spans="1:4">
      <c r="A9" s="3" t="s">
        <v>388</v>
      </c>
    </row>
    <row r="10" spans="1:4">
      <c r="A10" s="4" t="s">
        <v>389</v>
      </c>
      <c r="B10" s="8" t="n">
        <v>3.6</v>
      </c>
      <c r="C10" s="8" t="n">
        <v>1.97</v>
      </c>
    </row>
    <row r="11" spans="1:4">
      <c r="A11" s="4" t="s">
        <v>390</v>
      </c>
      <c r="B11" s="4" t="s">
        <v>47</v>
      </c>
      <c r="C11" s="4" t="s">
        <v>47</v>
      </c>
    </row>
    <row r="12" spans="1:4">
      <c r="A12" s="4" t="s">
        <v>391</v>
      </c>
      <c r="B12" s="4" t="s">
        <v>47</v>
      </c>
      <c r="C12" s="4" t="s">
        <v>47</v>
      </c>
    </row>
    <row r="13" spans="1:4">
      <c r="A13" s="4" t="s">
        <v>392</v>
      </c>
      <c r="B13" s="4" t="s">
        <v>47</v>
      </c>
      <c r="C13" s="4" t="s">
        <v>47</v>
      </c>
    </row>
    <row r="14" spans="1:4">
      <c r="A14" s="4" t="s">
        <v>389</v>
      </c>
      <c r="B14" s="8" t="n">
        <v>3.71</v>
      </c>
      <c r="C14" s="8" t="n">
        <v>3.6</v>
      </c>
      <c r="D14" s="8" t="n">
        <v>1.97</v>
      </c>
    </row>
    <row r="15" spans="1:4">
      <c r="A15" s="4" t="s">
        <v>394</v>
      </c>
      <c r="B15" s="4" t="s">
        <v>436</v>
      </c>
      <c r="C15" s="4" t="s">
        <v>437</v>
      </c>
      <c r="D15" s="4" t="s">
        <v>43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80"/>
    <col customWidth="1" max="8" min="8" width="80"/>
    <col customWidth="1" max="9" min="9" width="80"/>
  </cols>
  <sheetData>
    <row r="1" spans="1:9">
      <c r="A1" s="1" t="s">
        <v>439</v>
      </c>
      <c r="B1" s="2" t="s">
        <v>358</v>
      </c>
      <c r="C1" s="2" t="s">
        <v>287</v>
      </c>
      <c r="D1" s="2" t="s">
        <v>288</v>
      </c>
      <c r="E1" s="2" t="s">
        <v>289</v>
      </c>
      <c r="F1" s="2" t="s">
        <v>440</v>
      </c>
      <c r="G1" s="2" t="s">
        <v>2</v>
      </c>
      <c r="H1" s="2" t="s">
        <v>42</v>
      </c>
      <c r="I1" s="2" t="s">
        <v>441</v>
      </c>
    </row>
    <row r="2" spans="1:9">
      <c r="A2" s="4" t="s">
        <v>74</v>
      </c>
      <c r="G2" s="7" t="n">
        <v>1e-05</v>
      </c>
      <c r="H2" s="7" t="n">
        <v>1e-05</v>
      </c>
    </row>
    <row r="3" spans="1:9">
      <c r="A3" s="4" t="s">
        <v>73</v>
      </c>
      <c r="G3" s="5" t="n">
        <v>15000000</v>
      </c>
      <c r="H3" s="5" t="n">
        <v>15000000</v>
      </c>
    </row>
    <row r="4" spans="1:9">
      <c r="A4" s="4" t="s">
        <v>442</v>
      </c>
      <c r="G4" s="5" t="n">
        <v>4471489</v>
      </c>
    </row>
    <row r="5" spans="1:9">
      <c r="A5" s="4" t="s">
        <v>443</v>
      </c>
      <c r="G5" s="4" t="s">
        <v>47</v>
      </c>
      <c r="H5" s="4" t="s">
        <v>47</v>
      </c>
    </row>
    <row r="6" spans="1:9">
      <c r="A6" s="4" t="s">
        <v>444</v>
      </c>
      <c r="G6" s="8" t="n">
        <v>2.63</v>
      </c>
    </row>
    <row r="7" spans="1:9">
      <c r="A7" s="4" t="s">
        <v>445</v>
      </c>
      <c r="G7" s="5" t="n">
        <v>50000000</v>
      </c>
      <c r="H7" s="5" t="n">
        <v>50000000</v>
      </c>
    </row>
    <row r="8" spans="1:9">
      <c r="A8" s="4" t="s">
        <v>446</v>
      </c>
      <c r="G8" s="7" t="n">
        <v>1e-05</v>
      </c>
      <c r="H8" s="7" t="n">
        <v>1e-05</v>
      </c>
    </row>
    <row r="9" spans="1:9">
      <c r="A9" s="4" t="s">
        <v>447</v>
      </c>
      <c r="G9" s="6" t="n">
        <v>1988626</v>
      </c>
      <c r="H9" s="6" t="n">
        <v>2280842</v>
      </c>
    </row>
    <row r="10" spans="1:9">
      <c r="A10" s="4" t="s">
        <v>448</v>
      </c>
      <c r="G10" s="6" t="n">
        <v>610550</v>
      </c>
    </row>
    <row r="11" spans="1:9">
      <c r="A11" s="4" t="s">
        <v>449</v>
      </c>
      <c r="G11" s="5" t="n">
        <v>360000</v>
      </c>
      <c r="H11" s="5" t="n">
        <v>264285</v>
      </c>
    </row>
    <row r="12" spans="1:9">
      <c r="A12" s="4" t="s">
        <v>450</v>
      </c>
      <c r="I12" s="4" t="s">
        <v>451</v>
      </c>
    </row>
    <row r="13" spans="1:9">
      <c r="A13" s="4" t="s">
        <v>452</v>
      </c>
      <c r="G13" s="8" t="n">
        <v>6.25</v>
      </c>
    </row>
    <row r="14" spans="1:9">
      <c r="A14" s="4" t="s">
        <v>453</v>
      </c>
      <c r="G14" s="6" t="n">
        <v>607550</v>
      </c>
    </row>
    <row r="15" spans="1:9">
      <c r="A15" s="4" t="s">
        <v>454</v>
      </c>
      <c r="G15" s="5" t="n">
        <v>400000</v>
      </c>
    </row>
    <row r="16" spans="1:9">
      <c r="A16" s="4" t="s">
        <v>455</v>
      </c>
      <c r="G16" s="6" t="n">
        <v>1047686</v>
      </c>
      <c r="H16" s="6" t="n">
        <v>446417</v>
      </c>
    </row>
    <row r="17" spans="1:9">
      <c r="A17" s="4" t="s">
        <v>456</v>
      </c>
      <c r="G17" s="4" t="s">
        <v>457</v>
      </c>
    </row>
    <row r="18" spans="1:9">
      <c r="A18" s="4" t="s">
        <v>458</v>
      </c>
      <c r="G18" s="4" t="s">
        <v>459</v>
      </c>
    </row>
    <row r="19" spans="1:9">
      <c r="A19" s="4" t="s">
        <v>150</v>
      </c>
      <c r="H19" s="6" t="n">
        <v>1321425</v>
      </c>
    </row>
    <row r="20" spans="1:9">
      <c r="A20" s="4" t="s">
        <v>460</v>
      </c>
      <c r="G20" s="4" t="s">
        <v>461</v>
      </c>
      <c r="H20" s="4" t="s">
        <v>462</v>
      </c>
    </row>
    <row r="21" spans="1:9">
      <c r="A21" s="4" t="s">
        <v>463</v>
      </c>
      <c r="G21" s="5" t="n">
        <v>75600</v>
      </c>
    </row>
    <row r="22" spans="1:9">
      <c r="A22" s="4" t="s">
        <v>464</v>
      </c>
      <c r="G22" s="6" t="n">
        <v>330390</v>
      </c>
    </row>
    <row r="23" spans="1:9">
      <c r="A23" s="4" t="s">
        <v>465</v>
      </c>
      <c r="I23" s="4" t="s">
        <v>466</v>
      </c>
    </row>
    <row r="24" spans="1:9">
      <c r="A24" s="4" t="s">
        <v>467</v>
      </c>
      <c r="H24" s="4" t="s">
        <v>468</v>
      </c>
      <c r="I24" s="4" t="s">
        <v>469</v>
      </c>
    </row>
    <row r="25" spans="1:9">
      <c r="A25" s="4" t="s">
        <v>470</v>
      </c>
      <c r="G25" s="5" t="n">
        <v>2429638</v>
      </c>
    </row>
    <row r="26" spans="1:9">
      <c r="A26" s="4" t="s">
        <v>471</v>
      </c>
      <c r="H26" s="4" t="s">
        <v>472</v>
      </c>
    </row>
    <row r="27" spans="1:9">
      <c r="A27" s="4" t="s">
        <v>473</v>
      </c>
      <c r="G27" s="5" t="n">
        <v>360000</v>
      </c>
    </row>
    <row r="28" spans="1:9">
      <c r="A28" s="4" t="s">
        <v>474</v>
      </c>
      <c r="G28" s="5" t="n">
        <v>400000</v>
      </c>
    </row>
    <row r="29" spans="1:9">
      <c r="A29" s="4" t="s">
        <v>475</v>
      </c>
      <c r="G29" s="5" t="n">
        <v>400000</v>
      </c>
    </row>
    <row r="30" spans="1:9">
      <c r="A30" s="4" t="s">
        <v>476</v>
      </c>
      <c r="G30" s="5" t="n">
        <v>135000</v>
      </c>
    </row>
    <row r="31" spans="1:9">
      <c r="A31" s="4" t="s">
        <v>133</v>
      </c>
      <c r="G31" s="6" t="n">
        <v>873403</v>
      </c>
    </row>
    <row r="32" spans="1:9">
      <c r="A32" s="4" t="s">
        <v>477</v>
      </c>
    </row>
    <row r="33" spans="1:9">
      <c r="A33" s="4" t="s">
        <v>478</v>
      </c>
      <c r="H33" s="5" t="n">
        <v>15455</v>
      </c>
    </row>
    <row r="34" spans="1:9">
      <c r="A34" s="4" t="s">
        <v>479</v>
      </c>
      <c r="H34" s="5" t="n">
        <v>615585</v>
      </c>
    </row>
    <row r="35" spans="1:9">
      <c r="A35" s="4" t="s">
        <v>365</v>
      </c>
      <c r="H35" s="11" t="n">
        <v>3.185</v>
      </c>
    </row>
    <row r="36" spans="1:9">
      <c r="A36" s="4" t="s">
        <v>480</v>
      </c>
    </row>
    <row r="37" spans="1:9">
      <c r="A37" s="4" t="s">
        <v>481</v>
      </c>
      <c r="D37" s="6" t="n">
        <v>3</v>
      </c>
      <c r="E37" s="6" t="n">
        <v>3</v>
      </c>
    </row>
    <row r="38" spans="1:9">
      <c r="A38" s="4" t="s">
        <v>482</v>
      </c>
      <c r="D38" s="5" t="n">
        <v>4025000</v>
      </c>
      <c r="E38" s="5" t="n">
        <v>4025000</v>
      </c>
    </row>
    <row r="39" spans="1:9">
      <c r="A39" s="4" t="s">
        <v>483</v>
      </c>
      <c r="C39" s="5" t="n">
        <v>2520000</v>
      </c>
    </row>
    <row r="40" spans="1:9">
      <c r="A40" s="4" t="s">
        <v>484</v>
      </c>
      <c r="C40" s="6" t="n">
        <v>5</v>
      </c>
    </row>
    <row r="41" spans="1:9">
      <c r="A41" s="4" t="s">
        <v>485</v>
      </c>
      <c r="C41" s="6" t="n">
        <v>12600000</v>
      </c>
    </row>
    <row r="42" spans="1:9">
      <c r="A42" s="4" t="s">
        <v>486</v>
      </c>
      <c r="C42" s="5" t="n">
        <v>1260000</v>
      </c>
      <c r="D42" s="6" t="n">
        <v>603750</v>
      </c>
      <c r="E42" s="6" t="n">
        <v>603750</v>
      </c>
    </row>
    <row r="43" spans="1:9">
      <c r="A43" s="4" t="s">
        <v>487</v>
      </c>
      <c r="C43" s="5" t="n">
        <v>11340000</v>
      </c>
    </row>
    <row r="44" spans="1:9">
      <c r="A44" s="4" t="s">
        <v>488</v>
      </c>
      <c r="C44" s="6" t="n">
        <v>569665</v>
      </c>
    </row>
    <row r="45" spans="1:9">
      <c r="A45" s="4" t="s">
        <v>489</v>
      </c>
    </row>
    <row r="46" spans="1:9">
      <c r="A46" s="4" t="s">
        <v>460</v>
      </c>
      <c r="G46" s="4" t="s">
        <v>490</v>
      </c>
    </row>
    <row r="47" spans="1:9">
      <c r="A47" s="4" t="s">
        <v>277</v>
      </c>
    </row>
    <row r="48" spans="1:9">
      <c r="A48" s="4" t="s">
        <v>491</v>
      </c>
      <c r="G48" s="5" t="n">
        <v>1125000</v>
      </c>
      <c r="H48" s="5" t="n">
        <v>697500</v>
      </c>
    </row>
    <row r="49" spans="1:9">
      <c r="A49" s="4" t="s">
        <v>492</v>
      </c>
    </row>
    <row r="50" spans="1:9">
      <c r="A50" s="4" t="s">
        <v>150</v>
      </c>
      <c r="B50" s="6" t="n">
        <v>463000</v>
      </c>
    </row>
    <row r="51" spans="1:9">
      <c r="A51" s="4" t="s">
        <v>365</v>
      </c>
      <c r="B51" s="6" t="n">
        <v>5</v>
      </c>
    </row>
    <row r="52" spans="1:9">
      <c r="A52" s="4" t="s">
        <v>493</v>
      </c>
      <c r="B52" s="5" t="n">
        <v>250000</v>
      </c>
    </row>
    <row r="53" spans="1:9">
      <c r="A53" s="4" t="s">
        <v>494</v>
      </c>
    </row>
    <row r="54" spans="1:9">
      <c r="A54" s="4" t="s">
        <v>495</v>
      </c>
      <c r="B54" s="4" t="s">
        <v>332</v>
      </c>
    </row>
    <row r="55" spans="1:9">
      <c r="A55" s="4" t="s">
        <v>496</v>
      </c>
    </row>
    <row r="56" spans="1:9">
      <c r="A56" s="4" t="s">
        <v>495</v>
      </c>
      <c r="B56" s="4" t="s">
        <v>334</v>
      </c>
    </row>
    <row r="57" spans="1:9">
      <c r="A57" s="4" t="s">
        <v>497</v>
      </c>
    </row>
    <row r="58" spans="1:9">
      <c r="A58" s="4" t="s">
        <v>479</v>
      </c>
      <c r="F58" s="5" t="n">
        <v>28993</v>
      </c>
    </row>
    <row r="59" spans="1:9">
      <c r="A59" s="4" t="s">
        <v>498</v>
      </c>
      <c r="F59" s="5" t="n">
        <v>63267</v>
      </c>
    </row>
    <row r="60" spans="1:9">
      <c r="A60" s="4" t="s">
        <v>365</v>
      </c>
      <c r="F60" s="8" t="n">
        <v>7.5</v>
      </c>
    </row>
    <row r="61" spans="1:9">
      <c r="A61" s="4" t="s">
        <v>274</v>
      </c>
    </row>
    <row r="62" spans="1:9">
      <c r="A62" s="4" t="s">
        <v>479</v>
      </c>
      <c r="F62" s="5" t="n">
        <v>60392</v>
      </c>
    </row>
    <row r="63" spans="1:9">
      <c r="A63" s="4" t="s">
        <v>499</v>
      </c>
      <c r="F63" s="5" t="n">
        <v>123659</v>
      </c>
    </row>
    <row r="64" spans="1:9">
      <c r="A64" s="4" t="s">
        <v>491</v>
      </c>
      <c r="G64" s="4" t="s">
        <v>47</v>
      </c>
      <c r="H64" s="5" t="n">
        <v>1046025</v>
      </c>
    </row>
    <row r="65" spans="1:9">
      <c r="A65" s="4" t="s">
        <v>365</v>
      </c>
      <c r="F65" s="6" t="n">
        <v>2</v>
      </c>
    </row>
    <row r="66" spans="1:9">
      <c r="A66" s="4" t="s">
        <v>136</v>
      </c>
      <c r="G66" s="5" t="n">
        <v>174502</v>
      </c>
    </row>
    <row r="67" spans="1:9">
      <c r="A67" s="4" t="s">
        <v>134</v>
      </c>
      <c r="G67" s="5" t="n">
        <v>2742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00</v>
      </c>
      <c r="B1" s="2" t="s">
        <v>1</v>
      </c>
    </row>
    <row r="2" spans="1:3">
      <c r="B2" s="2" t="s">
        <v>2</v>
      </c>
      <c r="C2" s="2" t="s">
        <v>42</v>
      </c>
    </row>
    <row r="3" spans="1:3">
      <c r="A3" s="3" t="s">
        <v>501</v>
      </c>
    </row>
    <row r="4" spans="1:3">
      <c r="A4" s="4" t="s">
        <v>502</v>
      </c>
      <c r="B4" s="6" t="n">
        <v>9629</v>
      </c>
      <c r="C4" s="6" t="n">
        <v>9629</v>
      </c>
    </row>
    <row r="5" spans="1:3">
      <c r="A5" s="4" t="s">
        <v>503</v>
      </c>
      <c r="B5" s="5" t="n">
        <v>101167</v>
      </c>
      <c r="C5" s="5" t="n">
        <v>275290</v>
      </c>
    </row>
    <row r="6" spans="1:3">
      <c r="A6" s="4" t="s">
        <v>504</v>
      </c>
      <c r="B6" s="6" t="n">
        <v>5008000</v>
      </c>
      <c r="C6" s="6" t="n">
        <v>430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05</v>
      </c>
      <c r="B1" s="2" t="s">
        <v>1</v>
      </c>
    </row>
    <row r="2" spans="1:3">
      <c r="B2" s="2" t="s">
        <v>2</v>
      </c>
      <c r="C2" s="2" t="s">
        <v>42</v>
      </c>
    </row>
    <row r="3" spans="1:3">
      <c r="A3" s="3" t="s">
        <v>506</v>
      </c>
    </row>
    <row r="4" spans="1:3">
      <c r="A4" s="4" t="s">
        <v>507</v>
      </c>
      <c r="B4" s="4" t="s">
        <v>47</v>
      </c>
      <c r="C4" s="4" t="s">
        <v>47</v>
      </c>
    </row>
    <row r="5" spans="1:3">
      <c r="A5" s="4" t="s">
        <v>508</v>
      </c>
      <c r="B5" s="5" t="n">
        <v>800</v>
      </c>
      <c r="C5" s="5" t="n">
        <v>800</v>
      </c>
    </row>
    <row r="6" spans="1:3">
      <c r="A6" s="4" t="s">
        <v>106</v>
      </c>
      <c r="B6" s="5" t="n">
        <v>800</v>
      </c>
      <c r="C6" s="5" t="n">
        <v>800</v>
      </c>
    </row>
    <row r="7" spans="1:3">
      <c r="A7" s="3" t="s">
        <v>509</v>
      </c>
    </row>
    <row r="8" spans="1:3">
      <c r="A8" s="4" t="s">
        <v>507</v>
      </c>
      <c r="B8" s="5" t="n">
        <v>-2024000</v>
      </c>
      <c r="C8" s="5" t="n">
        <v>-1482000</v>
      </c>
    </row>
    <row r="9" spans="1:3">
      <c r="A9" s="4" t="s">
        <v>508</v>
      </c>
      <c r="B9" s="5" t="n">
        <v>-674000</v>
      </c>
      <c r="C9" s="5" t="n">
        <v>-410000</v>
      </c>
    </row>
    <row r="10" spans="1:3">
      <c r="A10" s="4" t="s">
        <v>510</v>
      </c>
      <c r="B10" s="5" t="n">
        <v>2698000</v>
      </c>
      <c r="C10" s="5" t="n">
        <v>1892000</v>
      </c>
    </row>
    <row r="11" spans="1:3">
      <c r="A11" s="4" t="s">
        <v>106</v>
      </c>
      <c r="B11" s="4" t="s">
        <v>47</v>
      </c>
      <c r="C11" s="4" t="s">
        <v>47</v>
      </c>
    </row>
    <row r="12" spans="1:3">
      <c r="A12" s="4" t="s">
        <v>511</v>
      </c>
      <c r="B12" s="6" t="n">
        <v>-800</v>
      </c>
      <c r="C12" s="6" t="n">
        <v>-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12</v>
      </c>
      <c r="B1" s="2" t="s">
        <v>2</v>
      </c>
      <c r="C1" s="2" t="s">
        <v>42</v>
      </c>
    </row>
    <row r="2" spans="1:3">
      <c r="A2" s="3" t="s">
        <v>513</v>
      </c>
    </row>
    <row r="3" spans="1:3">
      <c r="A3" s="4" t="s">
        <v>514</v>
      </c>
      <c r="B3" s="6" t="n">
        <v>5956000</v>
      </c>
      <c r="C3" s="6" t="n">
        <v>3258000</v>
      </c>
    </row>
    <row r="4" spans="1:3">
      <c r="A4" s="4" t="s">
        <v>510</v>
      </c>
      <c r="B4" s="5" t="n">
        <v>-5956000</v>
      </c>
      <c r="C4" s="5" t="n">
        <v>-3258000</v>
      </c>
    </row>
    <row r="5" spans="1:3">
      <c r="A5" s="4" t="s">
        <v>515</v>
      </c>
      <c r="B5" s="4" t="s">
        <v>47</v>
      </c>
      <c r="C5" s="4" t="s">
        <v>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16</v>
      </c>
      <c r="B1" s="2" t="s">
        <v>1</v>
      </c>
    </row>
    <row r="2" spans="1:3">
      <c r="B2" s="2" t="s">
        <v>2</v>
      </c>
      <c r="C2" s="2" t="s">
        <v>42</v>
      </c>
    </row>
    <row r="3" spans="1:3">
      <c r="A3" s="3" t="s">
        <v>206</v>
      </c>
    </row>
    <row r="4" spans="1:3">
      <c r="A4" s="4" t="s">
        <v>517</v>
      </c>
      <c r="B4" s="4" t="s">
        <v>518</v>
      </c>
      <c r="C4" s="4" t="s">
        <v>518</v>
      </c>
    </row>
    <row r="5" spans="1:3">
      <c r="A5" s="3" t="s">
        <v>519</v>
      </c>
    </row>
    <row r="6" spans="1:3">
      <c r="A6" s="4" t="s">
        <v>520</v>
      </c>
      <c r="B6" s="4" t="s">
        <v>521</v>
      </c>
      <c r="C6" s="4" t="s">
        <v>521</v>
      </c>
    </row>
    <row r="7" spans="1:3">
      <c r="A7" s="4" t="s">
        <v>522</v>
      </c>
      <c r="B7" s="4" t="s">
        <v>523</v>
      </c>
      <c r="C7" s="4" t="s">
        <v>524</v>
      </c>
    </row>
    <row r="8" spans="1:3">
      <c r="A8" s="4" t="s">
        <v>525</v>
      </c>
      <c r="B8" s="4" t="s">
        <v>526</v>
      </c>
      <c r="C8" s="4" t="s">
        <v>524</v>
      </c>
    </row>
    <row r="9" spans="1:3">
      <c r="A9" s="4" t="s">
        <v>527</v>
      </c>
      <c r="B9" s="4" t="s">
        <v>528</v>
      </c>
      <c r="C9" s="4" t="s">
        <v>529</v>
      </c>
    </row>
    <row r="10" spans="1:3">
      <c r="A10" s="4" t="s">
        <v>510</v>
      </c>
      <c r="B10" s="4" t="s">
        <v>530</v>
      </c>
      <c r="C10" s="4" t="s">
        <v>531</v>
      </c>
    </row>
    <row r="11" spans="1:3">
      <c r="A11" s="4" t="s">
        <v>106</v>
      </c>
      <c r="B11" s="4" t="s">
        <v>412</v>
      </c>
      <c r="C11" s="4" t="s">
        <v>4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32</v>
      </c>
      <c r="B1" s="2" t="s">
        <v>1</v>
      </c>
    </row>
    <row r="2" spans="1:2">
      <c r="B2" s="2" t="s">
        <v>533</v>
      </c>
    </row>
    <row r="3" spans="1:2">
      <c r="A3" s="3" t="s">
        <v>534</v>
      </c>
    </row>
    <row r="4" spans="1:2">
      <c r="A4" s="4" t="s">
        <v>535</v>
      </c>
      <c r="B4" s="4" t="s">
        <v>518</v>
      </c>
    </row>
    <row r="5" spans="1:2">
      <c r="A5" s="4" t="s">
        <v>536</v>
      </c>
      <c r="B5" s="6" t="n">
        <v>21270000</v>
      </c>
    </row>
    <row r="6" spans="1:2">
      <c r="A6" s="4" t="s">
        <v>537</v>
      </c>
      <c r="B6" s="4" t="s">
        <v>5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9</v>
      </c>
      <c r="B1" s="2" t="s">
        <v>540</v>
      </c>
      <c r="C1" s="2" t="s">
        <v>315</v>
      </c>
    </row>
    <row r="2" spans="1:3">
      <c r="A2" s="3" t="s">
        <v>541</v>
      </c>
    </row>
    <row r="3" spans="1:3">
      <c r="A3" s="4" t="s">
        <v>329</v>
      </c>
      <c r="B3" s="6" t="n">
        <v>2004175</v>
      </c>
    </row>
    <row r="4" spans="1:3">
      <c r="A4" s="4" t="s">
        <v>542</v>
      </c>
      <c r="C4" s="6" t="n">
        <v>2004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v>
      </c>
      <c r="B1" s="2" t="s">
        <v>1</v>
      </c>
    </row>
    <row r="2" spans="1:3">
      <c r="B2" s="2" t="s">
        <v>2</v>
      </c>
      <c r="C2" s="2" t="s">
        <v>42</v>
      </c>
    </row>
    <row r="3" spans="1:3">
      <c r="A3" s="3" t="s">
        <v>82</v>
      </c>
    </row>
    <row r="4" spans="1:3">
      <c r="A4" s="4" t="s">
        <v>83</v>
      </c>
      <c r="B4" s="6" t="n">
        <v>15854924</v>
      </c>
      <c r="C4" s="6" t="n">
        <v>9777079</v>
      </c>
    </row>
    <row r="5" spans="1:3">
      <c r="A5" s="4" t="s">
        <v>84</v>
      </c>
      <c r="B5" s="5" t="n">
        <v>9842543</v>
      </c>
      <c r="C5" s="5" t="n">
        <v>5132079</v>
      </c>
    </row>
    <row r="6" spans="1:3">
      <c r="A6" s="4" t="s">
        <v>85</v>
      </c>
      <c r="B6" s="5" t="n">
        <v>6012381</v>
      </c>
      <c r="C6" s="5" t="n">
        <v>4645000</v>
      </c>
    </row>
    <row r="7" spans="1:3">
      <c r="A7" s="3" t="s">
        <v>86</v>
      </c>
    </row>
    <row r="8" spans="1:3">
      <c r="A8" s="4" t="s">
        <v>87</v>
      </c>
      <c r="B8" s="5" t="n">
        <v>8561755</v>
      </c>
      <c r="C8" s="5" t="n">
        <v>7600735</v>
      </c>
    </row>
    <row r="9" spans="1:3">
      <c r="A9" s="4" t="s">
        <v>88</v>
      </c>
      <c r="B9" s="5" t="n">
        <v>7644019</v>
      </c>
      <c r="C9" s="5" t="n">
        <v>4788201</v>
      </c>
    </row>
    <row r="10" spans="1:3">
      <c r="A10" s="4" t="s">
        <v>89</v>
      </c>
      <c r="B10" s="5" t="n">
        <v>2496165</v>
      </c>
      <c r="C10" s="5" t="n">
        <v>1414727</v>
      </c>
    </row>
    <row r="11" spans="1:3">
      <c r="A11" s="4" t="s">
        <v>90</v>
      </c>
      <c r="B11" s="5" t="n">
        <v>18701939</v>
      </c>
      <c r="C11" s="5" t="n">
        <v>13803663</v>
      </c>
    </row>
    <row r="12" spans="1:3">
      <c r="A12" s="4" t="s">
        <v>91</v>
      </c>
      <c r="B12" s="5" t="n">
        <v>-12689558</v>
      </c>
      <c r="C12" s="5" t="n">
        <v>-9158663</v>
      </c>
    </row>
    <row r="13" spans="1:3">
      <c r="A13" s="3" t="s">
        <v>92</v>
      </c>
    </row>
    <row r="14" spans="1:3">
      <c r="A14" s="4" t="s">
        <v>93</v>
      </c>
      <c r="B14" s="5" t="n">
        <v>2500</v>
      </c>
      <c r="C14" s="5" t="n">
        <v>2040311</v>
      </c>
    </row>
    <row r="15" spans="1:3">
      <c r="A15" s="4" t="s">
        <v>92</v>
      </c>
      <c r="B15" s="5" t="n">
        <v>-174481</v>
      </c>
      <c r="C15" s="5" t="n">
        <v>44129</v>
      </c>
    </row>
    <row r="16" spans="1:3">
      <c r="A16" s="4" t="s">
        <v>94</v>
      </c>
      <c r="B16" s="5" t="n">
        <v>-171981</v>
      </c>
      <c r="C16" s="5" t="n">
        <v>2084440</v>
      </c>
    </row>
    <row r="17" spans="1:3">
      <c r="A17" s="4" t="s">
        <v>95</v>
      </c>
      <c r="B17" s="5" t="n">
        <v>-12517577</v>
      </c>
      <c r="C17" s="5" t="n">
        <v>-11243103</v>
      </c>
    </row>
    <row r="18" spans="1:3">
      <c r="A18" s="4" t="s">
        <v>96</v>
      </c>
      <c r="B18" s="5" t="n">
        <v>800</v>
      </c>
      <c r="C18" s="5" t="n">
        <v>800</v>
      </c>
    </row>
    <row r="19" spans="1:3">
      <c r="A19" s="4" t="s">
        <v>97</v>
      </c>
      <c r="B19" s="6" t="n">
        <v>-12518377</v>
      </c>
      <c r="C19" s="6" t="n">
        <v>-11243903</v>
      </c>
    </row>
    <row r="20" spans="1:3">
      <c r="A20" s="4" t="s">
        <v>98</v>
      </c>
      <c r="B20" s="5" t="n">
        <v>13956793</v>
      </c>
      <c r="C20" s="5" t="n">
        <v>8557796</v>
      </c>
    </row>
    <row r="21" spans="1:3">
      <c r="A21" s="4" t="s">
        <v>99</v>
      </c>
      <c r="B21" s="8" t="n">
        <v>-0.9</v>
      </c>
      <c r="C21" s="8" t="n">
        <v>-1.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7"/>
    <col customWidth="1" max="5" min="5" width="42"/>
    <col customWidth="1" max="6" min="6" width="20"/>
    <col customWidth="1" max="7" min="7" width="12"/>
  </cols>
  <sheetData>
    <row r="1" spans="1:7">
      <c r="A1" s="1" t="s">
        <v>100</v>
      </c>
      <c r="B1" s="2" t="s">
        <v>101</v>
      </c>
      <c r="C1" s="2" t="s">
        <v>102</v>
      </c>
      <c r="D1" s="2" t="s">
        <v>103</v>
      </c>
      <c r="E1" s="2" t="s">
        <v>104</v>
      </c>
      <c r="F1" s="2" t="s">
        <v>105</v>
      </c>
      <c r="G1" s="2" t="s">
        <v>106</v>
      </c>
    </row>
    <row r="2" spans="1:7">
      <c r="A2" s="4" t="s">
        <v>107</v>
      </c>
      <c r="B2" s="6" t="n">
        <v>1591886</v>
      </c>
      <c r="C2" s="6" t="n">
        <v>52</v>
      </c>
      <c r="D2" s="6" t="n">
        <v>2553672</v>
      </c>
      <c r="E2" s="6" t="n">
        <v>-140087</v>
      </c>
      <c r="F2" s="6" t="n">
        <v>-5252854</v>
      </c>
      <c r="G2" s="6" t="n">
        <v>-1247331</v>
      </c>
    </row>
    <row r="3" spans="1:7">
      <c r="A3" s="4" t="s">
        <v>108</v>
      </c>
      <c r="B3" s="5" t="n">
        <v>2429638</v>
      </c>
      <c r="C3" s="5" t="n">
        <v>5252953</v>
      </c>
    </row>
    <row r="4" spans="1:7">
      <c r="A4" s="4" t="s">
        <v>109</v>
      </c>
      <c r="B4" s="6" t="n">
        <v>-1591886</v>
      </c>
      <c r="C4" s="6" t="n">
        <v>25</v>
      </c>
      <c r="D4" s="5" t="n">
        <v>1591861</v>
      </c>
      <c r="E4" s="4" t="s">
        <v>47</v>
      </c>
      <c r="F4" s="4" t="s">
        <v>47</v>
      </c>
      <c r="G4" s="4" t="s">
        <v>47</v>
      </c>
    </row>
    <row r="5" spans="1:7">
      <c r="A5" s="4" t="s">
        <v>110</v>
      </c>
      <c r="B5" s="5" t="n">
        <v>-2429638</v>
      </c>
      <c r="C5" s="5" t="n">
        <v>2429638</v>
      </c>
    </row>
    <row r="6" spans="1:7">
      <c r="A6" s="4" t="s">
        <v>111</v>
      </c>
      <c r="D6" s="5" t="n">
        <v>446417</v>
      </c>
      <c r="G6" s="5" t="n">
        <v>446417</v>
      </c>
    </row>
    <row r="7" spans="1:7">
      <c r="A7" s="4" t="s">
        <v>112</v>
      </c>
      <c r="C7" s="6" t="n">
        <v>3</v>
      </c>
      <c r="D7" s="5" t="n">
        <v>1371422</v>
      </c>
      <c r="G7" s="5" t="n">
        <v>1321425</v>
      </c>
    </row>
    <row r="8" spans="1:7">
      <c r="A8" s="4" t="s">
        <v>113</v>
      </c>
      <c r="C8" s="5" t="n">
        <v>274285</v>
      </c>
    </row>
    <row r="9" spans="1:7">
      <c r="A9" s="4" t="s">
        <v>114</v>
      </c>
      <c r="C9" s="6" t="n">
        <v>12</v>
      </c>
      <c r="D9" s="5" t="n">
        <v>3136996</v>
      </c>
      <c r="G9" s="5" t="n">
        <v>3137008</v>
      </c>
    </row>
    <row r="10" spans="1:7">
      <c r="A10" s="4" t="s">
        <v>115</v>
      </c>
      <c r="C10" s="5" t="n">
        <v>1231165</v>
      </c>
    </row>
    <row r="11" spans="1:7">
      <c r="A11" s="4" t="s">
        <v>116</v>
      </c>
      <c r="D11" s="5" t="n">
        <v>1107982</v>
      </c>
      <c r="G11" s="5" t="n">
        <v>1107982</v>
      </c>
    </row>
    <row r="12" spans="1:7">
      <c r="A12" s="4" t="s">
        <v>117</v>
      </c>
      <c r="D12" s="5" t="n">
        <v>368757</v>
      </c>
      <c r="G12" s="5" t="n">
        <v>368757</v>
      </c>
    </row>
    <row r="13" spans="1:7">
      <c r="A13" s="4" t="s">
        <v>118</v>
      </c>
      <c r="D13" s="5" t="n">
        <v>-1260000</v>
      </c>
      <c r="G13" s="5" t="n">
        <v>-1260000</v>
      </c>
    </row>
    <row r="14" spans="1:7">
      <c r="A14" s="4" t="s">
        <v>119</v>
      </c>
      <c r="D14" s="5" t="n">
        <v>463000</v>
      </c>
      <c r="G14" s="5" t="n">
        <v>463000</v>
      </c>
    </row>
    <row r="15" spans="1:7">
      <c r="A15" s="4" t="s">
        <v>120</v>
      </c>
      <c r="D15" s="5" t="n">
        <v>46600</v>
      </c>
      <c r="G15" s="5" t="n">
        <v>46600</v>
      </c>
    </row>
    <row r="16" spans="1:7">
      <c r="A16" s="4" t="s">
        <v>121</v>
      </c>
      <c r="E16" s="5" t="n">
        <v>133042</v>
      </c>
      <c r="G16" s="5" t="n">
        <v>133042</v>
      </c>
    </row>
    <row r="17" spans="1:7">
      <c r="A17" s="4" t="s">
        <v>122</v>
      </c>
      <c r="E17" s="5" t="n">
        <v>-402</v>
      </c>
      <c r="G17" s="5" t="n">
        <v>-402</v>
      </c>
    </row>
    <row r="18" spans="1:7">
      <c r="A18" s="4" t="s">
        <v>123</v>
      </c>
      <c r="C18" s="6" t="n">
        <v>25</v>
      </c>
      <c r="D18" s="5" t="n">
        <v>12599975</v>
      </c>
      <c r="G18" s="5" t="n">
        <v>12600000</v>
      </c>
    </row>
    <row r="19" spans="1:7">
      <c r="A19" s="4" t="s">
        <v>124</v>
      </c>
      <c r="C19" s="5" t="n">
        <v>2520000</v>
      </c>
    </row>
    <row r="20" spans="1:7">
      <c r="A20" s="4" t="s">
        <v>125</v>
      </c>
      <c r="D20" s="5" t="n">
        <v>-569665</v>
      </c>
      <c r="G20" s="5" t="n">
        <v>-569665</v>
      </c>
    </row>
    <row r="21" spans="1:7">
      <c r="A21" s="4" t="s">
        <v>97</v>
      </c>
      <c r="F21" s="5" t="n">
        <v>-11243903</v>
      </c>
      <c r="G21" s="5" t="n">
        <v>-11243903</v>
      </c>
    </row>
    <row r="22" spans="1:7">
      <c r="A22" s="4" t="s">
        <v>126</v>
      </c>
      <c r="B22" s="4" t="s">
        <v>47</v>
      </c>
      <c r="C22" s="6" t="n">
        <v>117</v>
      </c>
      <c r="D22" s="5" t="n">
        <v>21857017</v>
      </c>
      <c r="E22" s="5" t="n">
        <v>-7447</v>
      </c>
      <c r="F22" s="5" t="n">
        <v>-16496757</v>
      </c>
      <c r="G22" s="5" t="n">
        <v>5352930</v>
      </c>
    </row>
    <row r="23" spans="1:7">
      <c r="A23" s="4" t="s">
        <v>127</v>
      </c>
      <c r="B23" s="4" t="s">
        <v>47</v>
      </c>
      <c r="C23" s="5" t="n">
        <v>11708041</v>
      </c>
    </row>
    <row r="24" spans="1:7">
      <c r="A24" s="4" t="s">
        <v>111</v>
      </c>
      <c r="B24" s="4" t="s">
        <v>47</v>
      </c>
      <c r="C24" s="4" t="s">
        <v>47</v>
      </c>
      <c r="D24" s="5" t="n">
        <v>1047686</v>
      </c>
      <c r="E24" s="4" t="s">
        <v>47</v>
      </c>
      <c r="F24" s="4" t="s">
        <v>47</v>
      </c>
      <c r="G24" s="5" t="n">
        <v>1047686</v>
      </c>
    </row>
    <row r="25" spans="1:7">
      <c r="A25" s="4" t="s">
        <v>128</v>
      </c>
      <c r="B25" s="4" t="s">
        <v>47</v>
      </c>
      <c r="C25" s="4" t="s">
        <v>47</v>
      </c>
      <c r="D25" s="5" t="n">
        <v>330390</v>
      </c>
      <c r="E25" s="4" t="s">
        <v>47</v>
      </c>
      <c r="F25" s="4" t="s">
        <v>47</v>
      </c>
      <c r="G25" s="5" t="n">
        <v>330390</v>
      </c>
    </row>
    <row r="26" spans="1:7">
      <c r="A26" s="4" t="s">
        <v>129</v>
      </c>
      <c r="B26" s="4" t="s">
        <v>47</v>
      </c>
      <c r="C26" s="6" t="n">
        <v>1</v>
      </c>
      <c r="D26" s="5" t="n">
        <v>81458</v>
      </c>
      <c r="E26" s="4" t="s">
        <v>47</v>
      </c>
      <c r="F26" s="4" t="s">
        <v>47</v>
      </c>
      <c r="G26" s="5" t="n">
        <v>81459</v>
      </c>
    </row>
    <row r="27" spans="1:7">
      <c r="A27" s="4" t="s">
        <v>130</v>
      </c>
      <c r="B27" s="4" t="s">
        <v>47</v>
      </c>
      <c r="C27" s="5" t="n">
        <v>70703</v>
      </c>
    </row>
    <row r="28" spans="1:7">
      <c r="A28" s="4" t="s">
        <v>131</v>
      </c>
      <c r="B28" s="4" t="s">
        <v>47</v>
      </c>
      <c r="C28" s="6" t="n">
        <v>1</v>
      </c>
      <c r="D28" s="5" t="n">
        <v>610549</v>
      </c>
      <c r="E28" s="4" t="s">
        <v>47</v>
      </c>
      <c r="F28" s="4" t="s">
        <v>47</v>
      </c>
      <c r="G28" s="5" t="n">
        <v>610550</v>
      </c>
    </row>
    <row r="29" spans="1:7">
      <c r="A29" s="4" t="s">
        <v>132</v>
      </c>
      <c r="B29" s="4" t="s">
        <v>47</v>
      </c>
      <c r="C29" s="5" t="n">
        <v>136000</v>
      </c>
    </row>
    <row r="30" spans="1:7">
      <c r="A30" s="4" t="s">
        <v>133</v>
      </c>
      <c r="B30" s="4" t="s">
        <v>47</v>
      </c>
      <c r="C30" s="6" t="n">
        <v>3</v>
      </c>
      <c r="D30" s="5" t="n">
        <v>873400</v>
      </c>
      <c r="E30" s="4" t="s">
        <v>47</v>
      </c>
      <c r="F30" s="4" t="s">
        <v>47</v>
      </c>
      <c r="G30" s="5" t="n">
        <v>873403</v>
      </c>
    </row>
    <row r="31" spans="1:7">
      <c r="A31" s="4" t="s">
        <v>134</v>
      </c>
      <c r="B31" s="4" t="s">
        <v>47</v>
      </c>
      <c r="C31" s="5" t="n">
        <v>274224</v>
      </c>
    </row>
    <row r="32" spans="1:7">
      <c r="A32" s="4" t="s">
        <v>135</v>
      </c>
      <c r="B32" s="4" t="s">
        <v>47</v>
      </c>
      <c r="C32" s="6" t="n">
        <v>2</v>
      </c>
      <c r="D32" s="5" t="n">
        <v>-2</v>
      </c>
      <c r="E32" s="4" t="s">
        <v>47</v>
      </c>
      <c r="F32" s="4" t="s">
        <v>47</v>
      </c>
      <c r="G32" s="4" t="s">
        <v>47</v>
      </c>
    </row>
    <row r="33" spans="1:7">
      <c r="A33" s="4" t="s">
        <v>136</v>
      </c>
      <c r="B33" s="4" t="s">
        <v>47</v>
      </c>
      <c r="C33" s="5" t="n">
        <v>174502</v>
      </c>
    </row>
    <row r="34" spans="1:7">
      <c r="A34" s="4" t="s">
        <v>137</v>
      </c>
      <c r="B34" s="4" t="s">
        <v>47</v>
      </c>
      <c r="C34" s="4" t="s">
        <v>47</v>
      </c>
      <c r="D34" s="4" t="s">
        <v>47</v>
      </c>
      <c r="E34" s="4" t="s">
        <v>47</v>
      </c>
      <c r="F34" s="4" t="s">
        <v>47</v>
      </c>
      <c r="G34" s="4" t="s">
        <v>47</v>
      </c>
    </row>
    <row r="35" spans="1:7">
      <c r="A35" s="4" t="s">
        <v>138</v>
      </c>
      <c r="B35" s="4" t="s">
        <v>47</v>
      </c>
      <c r="C35" s="5" t="n">
        <v>2513</v>
      </c>
    </row>
    <row r="36" spans="1:7">
      <c r="A36" s="4" t="s">
        <v>139</v>
      </c>
      <c r="B36" s="4" t="s">
        <v>47</v>
      </c>
      <c r="C36" s="4" t="s">
        <v>47</v>
      </c>
      <c r="D36" s="4" t="s">
        <v>47</v>
      </c>
      <c r="E36" s="4" t="s">
        <v>47</v>
      </c>
      <c r="F36" s="4" t="s">
        <v>47</v>
      </c>
      <c r="G36" s="4" t="s">
        <v>47</v>
      </c>
    </row>
    <row r="37" spans="1:7">
      <c r="A37" s="4" t="s">
        <v>140</v>
      </c>
      <c r="B37" s="4" t="s">
        <v>47</v>
      </c>
      <c r="C37" s="4" t="s">
        <v>47</v>
      </c>
    </row>
    <row r="38" spans="1:7">
      <c r="A38" s="4" t="s">
        <v>141</v>
      </c>
      <c r="B38" s="4" t="s">
        <v>47</v>
      </c>
      <c r="C38" s="4" t="s">
        <v>47</v>
      </c>
      <c r="D38" s="4" t="s">
        <v>47</v>
      </c>
      <c r="E38" s="4" t="s">
        <v>47</v>
      </c>
      <c r="F38" s="4" t="s">
        <v>47</v>
      </c>
      <c r="G38" s="4" t="s">
        <v>47</v>
      </c>
    </row>
    <row r="39" spans="1:7">
      <c r="A39" s="4" t="s">
        <v>142</v>
      </c>
      <c r="B39" s="4" t="s">
        <v>47</v>
      </c>
      <c r="C39" s="5" t="n">
        <v>2188</v>
      </c>
    </row>
    <row r="40" spans="1:7">
      <c r="A40" s="4" t="s">
        <v>123</v>
      </c>
      <c r="B40" s="4" t="s">
        <v>47</v>
      </c>
      <c r="C40" s="6" t="n">
        <v>40</v>
      </c>
      <c r="D40" s="5" t="n">
        <v>12074960</v>
      </c>
      <c r="E40" s="4" t="s">
        <v>47</v>
      </c>
      <c r="F40" s="4" t="s">
        <v>47</v>
      </c>
      <c r="G40" s="5" t="n">
        <v>12075000</v>
      </c>
    </row>
    <row r="41" spans="1:7">
      <c r="A41" s="4" t="s">
        <v>124</v>
      </c>
      <c r="B41" s="4" t="s">
        <v>47</v>
      </c>
      <c r="C41" s="5" t="n">
        <v>4025000</v>
      </c>
    </row>
    <row r="42" spans="1:7">
      <c r="A42" s="4" t="s">
        <v>125</v>
      </c>
      <c r="B42" s="4" t="s">
        <v>47</v>
      </c>
      <c r="C42" s="4" t="s">
        <v>47</v>
      </c>
      <c r="D42" s="5" t="n">
        <v>-1017623</v>
      </c>
      <c r="E42" s="4" t="s">
        <v>47</v>
      </c>
      <c r="F42" s="4" t="s">
        <v>47</v>
      </c>
      <c r="G42" s="5" t="n">
        <v>-1017623</v>
      </c>
    </row>
    <row r="43" spans="1:7">
      <c r="A43" s="4" t="s">
        <v>97</v>
      </c>
      <c r="B43" s="4" t="s">
        <v>47</v>
      </c>
      <c r="C43" s="4" t="s">
        <v>47</v>
      </c>
      <c r="D43" s="4" t="s">
        <v>47</v>
      </c>
      <c r="E43" s="4" t="s">
        <v>47</v>
      </c>
      <c r="F43" s="5" t="n">
        <v>-12518377</v>
      </c>
      <c r="G43" s="5" t="n">
        <v>-12518377</v>
      </c>
    </row>
    <row r="44" spans="1:7">
      <c r="A44" s="4" t="s">
        <v>143</v>
      </c>
      <c r="B44" s="4" t="s">
        <v>47</v>
      </c>
      <c r="C44" s="6" t="n">
        <v>164</v>
      </c>
      <c r="D44" s="6" t="n">
        <v>35857835</v>
      </c>
      <c r="E44" s="6" t="n">
        <v>-7447</v>
      </c>
      <c r="F44" s="6" t="n">
        <v>-29015134</v>
      </c>
      <c r="G44" s="6" t="n">
        <v>6835418</v>
      </c>
    </row>
    <row r="45" spans="1:7">
      <c r="A45" s="4" t="s">
        <v>144</v>
      </c>
      <c r="B45" s="4" t="s">
        <v>47</v>
      </c>
      <c r="C45" s="5" t="n">
        <v>16393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45</v>
      </c>
      <c r="B1" s="2" t="s">
        <v>1</v>
      </c>
    </row>
    <row r="2" spans="1:3">
      <c r="B2" s="2" t="s">
        <v>2</v>
      </c>
      <c r="C2" s="2" t="s">
        <v>42</v>
      </c>
    </row>
    <row r="3" spans="1:3">
      <c r="A3" s="3" t="s">
        <v>146</v>
      </c>
    </row>
    <row r="4" spans="1:3">
      <c r="A4" s="4" t="s">
        <v>97</v>
      </c>
      <c r="B4" s="6" t="n">
        <v>-12518377</v>
      </c>
      <c r="C4" s="6" t="n">
        <v>-11243903</v>
      </c>
    </row>
    <row r="5" spans="1:3">
      <c r="A5" s="4" t="s">
        <v>147</v>
      </c>
      <c r="B5" s="5" t="n">
        <v>70400</v>
      </c>
      <c r="C5" s="5" t="n">
        <v>900</v>
      </c>
    </row>
    <row r="6" spans="1:3">
      <c r="A6" s="4" t="s">
        <v>148</v>
      </c>
      <c r="B6" s="4" t="s">
        <v>47</v>
      </c>
      <c r="C6" s="5" t="n">
        <v>1515191</v>
      </c>
    </row>
    <row r="7" spans="1:3">
      <c r="A7" s="4" t="s">
        <v>149</v>
      </c>
      <c r="B7" s="4" t="s">
        <v>47</v>
      </c>
      <c r="C7" s="5" t="n">
        <v>368757</v>
      </c>
    </row>
    <row r="8" spans="1:3">
      <c r="A8" s="4" t="s">
        <v>150</v>
      </c>
      <c r="B8" s="5" t="n">
        <v>1988626</v>
      </c>
      <c r="C8" s="5" t="n">
        <v>2280842</v>
      </c>
    </row>
    <row r="9" spans="1:3">
      <c r="A9" s="3" t="s">
        <v>151</v>
      </c>
    </row>
    <row r="10" spans="1:3">
      <c r="A10" s="4" t="s">
        <v>45</v>
      </c>
      <c r="B10" s="5" t="n">
        <v>76497</v>
      </c>
      <c r="C10" s="5" t="n">
        <v>-120177</v>
      </c>
    </row>
    <row r="11" spans="1:3">
      <c r="A11" s="4" t="s">
        <v>152</v>
      </c>
      <c r="B11" s="5" t="n">
        <v>20927</v>
      </c>
      <c r="C11" s="5" t="n">
        <v>14226</v>
      </c>
    </row>
    <row r="12" spans="1:3">
      <c r="A12" s="4" t="s">
        <v>48</v>
      </c>
      <c r="B12" s="5" t="n">
        <v>-251088</v>
      </c>
      <c r="C12" s="5" t="n">
        <v>-45777</v>
      </c>
    </row>
    <row r="13" spans="1:3">
      <c r="A13" s="4" t="s">
        <v>55</v>
      </c>
      <c r="B13" s="5" t="n">
        <v>1375704</v>
      </c>
      <c r="C13" s="5" t="n">
        <v>-362530</v>
      </c>
    </row>
    <row r="14" spans="1:3">
      <c r="A14" s="4" t="s">
        <v>56</v>
      </c>
      <c r="B14" s="5" t="n">
        <v>128055</v>
      </c>
      <c r="C14" s="5" t="n">
        <v>747358</v>
      </c>
    </row>
    <row r="15" spans="1:3">
      <c r="A15" s="4" t="s">
        <v>57</v>
      </c>
      <c r="B15" s="5" t="n">
        <v>984450</v>
      </c>
      <c r="C15" s="5" t="n">
        <v>348442</v>
      </c>
    </row>
    <row r="16" spans="1:3">
      <c r="A16" s="4" t="s">
        <v>153</v>
      </c>
      <c r="B16" s="5" t="n">
        <v>11044</v>
      </c>
      <c r="C16" s="5" t="n">
        <v>6046</v>
      </c>
    </row>
    <row r="17" spans="1:3">
      <c r="A17" s="4" t="s">
        <v>154</v>
      </c>
      <c r="B17" s="4" t="s">
        <v>47</v>
      </c>
      <c r="C17" s="5" t="n">
        <v>-24444</v>
      </c>
    </row>
    <row r="18" spans="1:3">
      <c r="A18" s="4" t="s">
        <v>155</v>
      </c>
      <c r="B18" s="5" t="n">
        <v>-8113762</v>
      </c>
      <c r="C18" s="5" t="n">
        <v>-6515069</v>
      </c>
    </row>
    <row r="19" spans="1:3">
      <c r="A19" s="3" t="s">
        <v>156</v>
      </c>
    </row>
    <row r="20" spans="1:3">
      <c r="A20" s="4" t="s">
        <v>157</v>
      </c>
      <c r="B20" s="5" t="n">
        <v>-1207</v>
      </c>
      <c r="C20" s="5" t="n">
        <v>-233136</v>
      </c>
    </row>
    <row r="21" spans="1:3">
      <c r="A21" s="4" t="s">
        <v>158</v>
      </c>
      <c r="B21" s="5" t="n">
        <v>-5000</v>
      </c>
      <c r="C21" s="5" t="n">
        <v>35460</v>
      </c>
    </row>
    <row r="22" spans="1:3">
      <c r="A22" s="4" t="s">
        <v>159</v>
      </c>
      <c r="B22" s="5" t="n">
        <v>-6207</v>
      </c>
      <c r="C22" s="5" t="n">
        <v>-197676</v>
      </c>
    </row>
    <row r="23" spans="1:3">
      <c r="A23" s="3" t="s">
        <v>160</v>
      </c>
    </row>
    <row r="24" spans="1:3">
      <c r="A24" s="4" t="s">
        <v>161</v>
      </c>
      <c r="B24" s="5" t="n">
        <v>12075000</v>
      </c>
      <c r="C24" s="5" t="n">
        <v>12600000</v>
      </c>
    </row>
    <row r="25" spans="1:3">
      <c r="A25" s="4" t="s">
        <v>162</v>
      </c>
      <c r="B25" s="5" t="n">
        <v>873403</v>
      </c>
      <c r="C25" s="4" t="s">
        <v>47</v>
      </c>
    </row>
    <row r="26" spans="1:3">
      <c r="A26" s="4" t="s">
        <v>163</v>
      </c>
      <c r="B26" s="5" t="n">
        <v>81459</v>
      </c>
      <c r="C26" s="4" t="s">
        <v>47</v>
      </c>
    </row>
    <row r="27" spans="1:3">
      <c r="A27" s="4" t="s">
        <v>118</v>
      </c>
      <c r="B27" s="5" t="n">
        <v>-753750</v>
      </c>
      <c r="C27" s="5" t="n">
        <v>-1260000</v>
      </c>
    </row>
    <row r="28" spans="1:3">
      <c r="A28" s="4" t="s">
        <v>164</v>
      </c>
      <c r="B28" s="4" t="s">
        <v>47</v>
      </c>
      <c r="C28" s="5" t="n">
        <v>2778579</v>
      </c>
    </row>
    <row r="29" spans="1:3">
      <c r="A29" s="4" t="s">
        <v>165</v>
      </c>
      <c r="B29" s="5" t="n">
        <v>-263873</v>
      </c>
      <c r="C29" s="5" t="n">
        <v>-637547</v>
      </c>
    </row>
    <row r="30" spans="1:3">
      <c r="A30" s="4" t="s">
        <v>166</v>
      </c>
      <c r="B30" s="4" t="s">
        <v>47</v>
      </c>
      <c r="C30" s="5" t="n">
        <v>-50000</v>
      </c>
    </row>
    <row r="31" spans="1:3">
      <c r="A31" s="4" t="s">
        <v>167</v>
      </c>
      <c r="B31" s="4" t="s">
        <v>47</v>
      </c>
      <c r="C31" s="5" t="n">
        <v>-300000</v>
      </c>
    </row>
    <row r="32" spans="1:3">
      <c r="A32" s="4" t="s">
        <v>168</v>
      </c>
      <c r="B32" s="4" t="s">
        <v>47</v>
      </c>
      <c r="C32" s="5" t="n">
        <v>132640</v>
      </c>
    </row>
    <row r="33" spans="1:3">
      <c r="A33" s="4" t="s">
        <v>169</v>
      </c>
      <c r="B33" s="5" t="n">
        <v>12012239</v>
      </c>
      <c r="C33" s="5" t="n">
        <v>13263672</v>
      </c>
    </row>
    <row r="34" spans="1:3">
      <c r="A34" s="4" t="s">
        <v>170</v>
      </c>
      <c r="B34" s="5" t="n">
        <v>3892270</v>
      </c>
      <c r="C34" s="5" t="n">
        <v>6550927</v>
      </c>
    </row>
    <row r="35" spans="1:3">
      <c r="A35" s="4" t="s">
        <v>171</v>
      </c>
      <c r="B35" s="5" t="n">
        <v>6764870</v>
      </c>
      <c r="C35" s="5" t="n">
        <v>213944</v>
      </c>
    </row>
    <row r="36" spans="1:3">
      <c r="A36" s="4" t="s">
        <v>172</v>
      </c>
      <c r="B36" s="5" t="n">
        <v>10657140</v>
      </c>
      <c r="C36" s="5" t="n">
        <v>6764870</v>
      </c>
    </row>
    <row r="37" spans="1:3">
      <c r="A37" s="3" t="s">
        <v>173</v>
      </c>
    </row>
    <row r="38" spans="1:3">
      <c r="A38" s="4" t="s">
        <v>174</v>
      </c>
      <c r="B38" s="4" t="s">
        <v>47</v>
      </c>
      <c r="C38" s="5" t="n">
        <v>64414</v>
      </c>
    </row>
    <row r="39" spans="1:3">
      <c r="A39" s="4" t="s">
        <v>175</v>
      </c>
      <c r="B39" s="5" t="n">
        <v>800</v>
      </c>
      <c r="C39" s="5" t="n">
        <v>800</v>
      </c>
    </row>
    <row r="40" spans="1:3">
      <c r="A40" s="3" t="s">
        <v>176</v>
      </c>
    </row>
    <row r="41" spans="1:3">
      <c r="A41" s="4" t="s">
        <v>122</v>
      </c>
      <c r="B41" s="4" t="s">
        <v>47</v>
      </c>
      <c r="C41" s="5" t="n">
        <v>402</v>
      </c>
    </row>
    <row r="42" spans="1:3">
      <c r="A42" s="4" t="s">
        <v>177</v>
      </c>
      <c r="B42" s="4" t="s">
        <v>47</v>
      </c>
      <c r="C42" s="5" t="n">
        <v>1107982</v>
      </c>
    </row>
    <row r="43" spans="1:3">
      <c r="A43" s="4" t="s">
        <v>178</v>
      </c>
      <c r="B43" s="4" t="s">
        <v>47</v>
      </c>
      <c r="C43" s="5" t="n">
        <v>1591886</v>
      </c>
    </row>
    <row r="44" spans="1:3">
      <c r="A44" s="4" t="s">
        <v>179</v>
      </c>
      <c r="B44" s="4" t="s">
        <v>47</v>
      </c>
      <c r="C44" s="5" t="n">
        <v>3136996</v>
      </c>
    </row>
    <row r="45" spans="1:3">
      <c r="A45" s="4" t="s">
        <v>180</v>
      </c>
      <c r="B45" s="4" t="s">
        <v>47</v>
      </c>
      <c r="C45" s="6" t="n">
        <v>368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17:01Z</dcterms:created>
  <dcterms:modified xmlns:dcterms="http://purl.org/dc/terms/" xmlns:xsi="http://www.w3.org/2001/XMLSchema-instance" xsi:type="dcterms:W3CDTF">2020-04-14T17:17:01Z</dcterms:modified>
</cp:coreProperties>
</file>